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Derivative Liabiliti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Debt (Tables)" sheetId="20" state="visible" r:id="rId20"/>
    <sheet xmlns:r="http://schemas.openxmlformats.org/officeDocument/2006/relationships" name="Derivative Liabilities (Tables)" sheetId="21" state="visible" r:id="rId21"/>
    <sheet xmlns:r="http://schemas.openxmlformats.org/officeDocument/2006/relationships" name="Going Concer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ventory (Details)" sheetId="28" state="visible" r:id="rId28"/>
    <sheet xmlns:r="http://schemas.openxmlformats.org/officeDocument/2006/relationships" name="Debt (Details)" sheetId="29" state="visible" r:id="rId29"/>
    <sheet xmlns:r="http://schemas.openxmlformats.org/officeDocument/2006/relationships" name="Debt (Details Textual)"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Derivative Liabilities (Detai_4" sheetId="34" state="visible" r:id="rId34"/>
    <sheet xmlns:r="http://schemas.openxmlformats.org/officeDocument/2006/relationships" name="Stockholders' Deficit (Details)"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507">
  <si>
    <t>Document and Entity Information - shares</t>
  </si>
  <si>
    <t>6 Months Ended</t>
  </si>
  <si>
    <t>Jun. 30, 2019</t>
  </si>
  <si>
    <t>Oct. 03, 2019</t>
  </si>
  <si>
    <t>Document and Entity Information [Abstract]</t>
  </si>
  <si>
    <t>Entity Registrant Name</t>
  </si>
  <si>
    <t>MyDx, Inc.</t>
  </si>
  <si>
    <t>Entity Central Index Key</t>
  </si>
  <si>
    <t>000158234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Transition Period</t>
  </si>
  <si>
    <t>Entity Small Business</t>
  </si>
  <si>
    <t>true</t>
  </si>
  <si>
    <t>Entity Emerging Growth Company</t>
  </si>
  <si>
    <t>Entity Shell Company</t>
  </si>
  <si>
    <t>Entity Common Stock, Shares Outstanding</t>
  </si>
  <si>
    <t>Entity Current Reporting Status</t>
  </si>
  <si>
    <t>Yes</t>
  </si>
  <si>
    <t>Entity Interactive Data Current</t>
  </si>
  <si>
    <t>Entity Incorporation State Country Code</t>
  </si>
  <si>
    <t>NV</t>
  </si>
  <si>
    <t>Entity File Number</t>
  </si>
  <si>
    <t>000-55596</t>
  </si>
  <si>
    <t>Condensed Consolidated Balance Sheets - USD ($)</t>
  </si>
  <si>
    <t>Dec. 31, 2018</t>
  </si>
  <si>
    <t>Current assets:</t>
  </si>
  <si>
    <t>Cash</t>
  </si>
  <si>
    <t>Accounts receivable, net</t>
  </si>
  <si>
    <t xml:space="preserve"> </t>
  </si>
  <si>
    <t>Inventory</t>
  </si>
  <si>
    <t>Total current assets</t>
  </si>
  <si>
    <t>Tooling in process</t>
  </si>
  <si>
    <t>Property and equipment, net</t>
  </si>
  <si>
    <t>Other assets</t>
  </si>
  <si>
    <t>Total assets</t>
  </si>
  <si>
    <t>Current liabilities:</t>
  </si>
  <si>
    <t>Accounts payable</t>
  </si>
  <si>
    <t>Customer deposits</t>
  </si>
  <si>
    <t>Accrued liabilities</t>
  </si>
  <si>
    <t>Leases payable</t>
  </si>
  <si>
    <t>Due to related party</t>
  </si>
  <si>
    <t>Convertible notes payable, net of debt discount</t>
  </si>
  <si>
    <t>Derivative liability</t>
  </si>
  <si>
    <t>Preferred shares liability</t>
  </si>
  <si>
    <t>Warrant liability</t>
  </si>
  <si>
    <t>Total current liabilities</t>
  </si>
  <si>
    <t>Total liabilities</t>
  </si>
  <si>
    <t>Redeemable Series B Preferred stock, $0.001 par value; 10,000,000 shares authorized 107,000 and 107,000 shares issued and outstanding as of June 30, 2019 and December 31, 2018, respectively</t>
  </si>
  <si>
    <t>Commitments and contingencies</t>
  </si>
  <si>
    <t>Stockholders' deficit:</t>
  </si>
  <si>
    <t>Series A Preferred stock, $0.001 par value; 51 shares authorized 51 and 51 shares issued and outstanding as of June 30, 2019 and December 31, 2018, respectively</t>
  </si>
  <si>
    <t>Common stock, $0.001 par value, 10,000,000,000 shares authorized; 4,435,372,829 and 3,905,200,946 shares issued and outstanding as of June 30, 2019 and December 31, 2018, respectively</t>
  </si>
  <si>
    <t>Additional paid-in capital</t>
  </si>
  <si>
    <t>Accumulated deficit</t>
  </si>
  <si>
    <t>Total stockholders' deficit</t>
  </si>
  <si>
    <t>Total liabilities and stockholders' deficit</t>
  </si>
  <si>
    <t>Condensed Consolidated Balance Sheets (Parenthetical) - $ / shares</t>
  </si>
  <si>
    <t>Common stock, par value</t>
  </si>
  <si>
    <t>Common stock, shares authorized</t>
  </si>
  <si>
    <t>Common stock, shares issued</t>
  </si>
  <si>
    <t>Common stock, shares outstanding</t>
  </si>
  <si>
    <t>Redeemable Series B Preferred stock</t>
  </si>
  <si>
    <t>Preferred stock, par value</t>
  </si>
  <si>
    <t>Preferred stock, shares authorized</t>
  </si>
  <si>
    <t>Preferred stock, shares issued</t>
  </si>
  <si>
    <t>Preferred stock, shares outstanding</t>
  </si>
  <si>
    <t>Series A Preferred stock</t>
  </si>
  <si>
    <t>Condensed Consolidated Statements of Operations (Unaudited) - USD ($)</t>
  </si>
  <si>
    <t>3 Months Ended</t>
  </si>
  <si>
    <t>Jun. 30, 2018</t>
  </si>
  <si>
    <t>Sales</t>
  </si>
  <si>
    <t>Product revenue</t>
  </si>
  <si>
    <t>Product service revenue</t>
  </si>
  <si>
    <t>Licensing revenue</t>
  </si>
  <si>
    <t>Total sales</t>
  </si>
  <si>
    <t>Cost of goods sold</t>
  </si>
  <si>
    <t>Product costs</t>
  </si>
  <si>
    <t>Total cost of sales</t>
  </si>
  <si>
    <t>Gross profit</t>
  </si>
  <si>
    <t>Operating Expenses</t>
  </si>
  <si>
    <t>Research and development</t>
  </si>
  <si>
    <t>Sales and marketing</t>
  </si>
  <si>
    <t>General and administrative</t>
  </si>
  <si>
    <t>Total operating expenses</t>
  </si>
  <si>
    <t>Loss from operations</t>
  </si>
  <si>
    <t>Other income (expense)</t>
  </si>
  <si>
    <t>Interest expense, net</t>
  </si>
  <si>
    <t>Change in fair value of derivative liability</t>
  </si>
  <si>
    <t>Change in fair value of warrant liability</t>
  </si>
  <si>
    <t>Derivative expense</t>
  </si>
  <si>
    <t>Gain (loss) on settlement of debt</t>
  </si>
  <si>
    <t>Gain (loss) on extinguishment of debt</t>
  </si>
  <si>
    <t>Loss on settlement of vendor liability</t>
  </si>
  <si>
    <t>Total Other income (expense)</t>
  </si>
  <si>
    <t>Income (Loss) before provision for income taxes</t>
  </si>
  <si>
    <t>Provision for income taxes</t>
  </si>
  <si>
    <t>Net income (loss)</t>
  </si>
  <si>
    <t>Dividends</t>
  </si>
  <si>
    <t>Net income (loss) attributable to common shareholders</t>
  </si>
  <si>
    <t>Income (loss) per share</t>
  </si>
  <si>
    <t>Basic</t>
  </si>
  <si>
    <t>Diluted</t>
  </si>
  <si>
    <t>Weighted average common shares outstanding - basic</t>
  </si>
  <si>
    <t>Weighted average common shares outstanding - diluted</t>
  </si>
  <si>
    <t>Condensed Consolidated Statements of Stockholders' Deficit - USD ($)</t>
  </si>
  <si>
    <t>Convertible Preferred Stock Series A</t>
  </si>
  <si>
    <t>Common Stock</t>
  </si>
  <si>
    <t>Additional Paid-in Capital</t>
  </si>
  <si>
    <t>Accumulated Deficit</t>
  </si>
  <si>
    <t>Total</t>
  </si>
  <si>
    <t>Balance at Dec. 31, 2017</t>
  </si>
  <si>
    <t>Balance, Shares at Dec. 31, 2017</t>
  </si>
  <si>
    <t>Loss on Settlement of vendor liabilities</t>
  </si>
  <si>
    <t>Loss on Settlement of vendor liabilities, shares</t>
  </si>
  <si>
    <t>Issuance of common stock for services rendered</t>
  </si>
  <si>
    <t>Issuance of common stock for services rendered, Shares</t>
  </si>
  <si>
    <t>Conversion of Series B to common</t>
  </si>
  <si>
    <t>Conversion of Series B to common, shares</t>
  </si>
  <si>
    <t>Conversion of notes to equity</t>
  </si>
  <si>
    <t>Conversion of notes to equity, shares</t>
  </si>
  <si>
    <t>Issuance of common stock for prepaid services</t>
  </si>
  <si>
    <t>Issuance of common stock for prepaid services, shares</t>
  </si>
  <si>
    <t>Stock based compensation</t>
  </si>
  <si>
    <t>Net income</t>
  </si>
  <si>
    <t>Balance at Jun. 30, 2018</t>
  </si>
  <si>
    <t>Balance, Shares at Jun. 30, 2018</t>
  </si>
  <si>
    <t>Balance at Mar. 31, 2018</t>
  </si>
  <si>
    <t>Balance, Shares at Mar. 31, 2018</t>
  </si>
  <si>
    <t>Balance at Dec. 31, 2018</t>
  </si>
  <si>
    <t>Balance, Shares at Dec. 31, 2018</t>
  </si>
  <si>
    <t>Issuance of common stock upon cashless exercise of warrants</t>
  </si>
  <si>
    <t>Issuance of common stock upon cashless exercise of warrants, shares</t>
  </si>
  <si>
    <t>Common stock issued to settle vendor liabilities</t>
  </si>
  <si>
    <t>Common stock issued to settle vendor liabilities, shares</t>
  </si>
  <si>
    <t>Common stock issued upon conversion of convertible notes</t>
  </si>
  <si>
    <t>Common stock issued upon conversion of convertible notes, shares</t>
  </si>
  <si>
    <t>Balance at Jun. 30, 2019</t>
  </si>
  <si>
    <t>Balance, Shares at Jun. 30, 2019</t>
  </si>
  <si>
    <t>Balance at Mar. 31, 2019</t>
  </si>
  <si>
    <t>Balance, Shares at Mar. 31, 2019</t>
  </si>
  <si>
    <t>Shares Issued for Conversion of Debt</t>
  </si>
  <si>
    <t>Shares Issued for Conversion of Debt, shares</t>
  </si>
  <si>
    <t>Condensed Consolidated Statements of Cash Flows (Unaudited) - USD ($)</t>
  </si>
  <si>
    <t>Cash flows from operating activities:</t>
  </si>
  <si>
    <t>Adjustments to reconcile net income to net cash (used in) operating activties:</t>
  </si>
  <si>
    <t>Depreciation and amortization</t>
  </si>
  <si>
    <t>Common stock issued for services</t>
  </si>
  <si>
    <t>Principal Increase Upon Default</t>
  </si>
  <si>
    <t>(Gain) / Loss on settlement of vendor liabilities</t>
  </si>
  <si>
    <t>Loss on extinguishment of debt</t>
  </si>
  <si>
    <t>Interest expense related to amortization of debt issuance costs and debt discount</t>
  </si>
  <si>
    <t>Changes in assets and liabilities:</t>
  </si>
  <si>
    <t>Prepaid expenses and other assets</t>
  </si>
  <si>
    <t>Accounts payable and accrued liabilities</t>
  </si>
  <si>
    <t>Net cash provided by (used in) operating activities</t>
  </si>
  <si>
    <t>Cash flows from investing activities:</t>
  </si>
  <si>
    <t>Net cash used in financing activities</t>
  </si>
  <si>
    <t>Cash flows from financing activities:</t>
  </si>
  <si>
    <t>Proceeds from due to - related party</t>
  </si>
  <si>
    <t>Proceeds from the issuance of convertible notes payable, net of issuance costs</t>
  </si>
  <si>
    <t>Net cash provided by financing activities</t>
  </si>
  <si>
    <t>Net change in cash</t>
  </si>
  <si>
    <t>Cash, beginning of period</t>
  </si>
  <si>
    <t>Cash, end of period</t>
  </si>
  <si>
    <t>Supplemental cash flow information:</t>
  </si>
  <si>
    <t>Interest paid</t>
  </si>
  <si>
    <t>Taxes paid</t>
  </si>
  <si>
    <t>Supplemental disclosure of non-cash investing and financing activities:</t>
  </si>
  <si>
    <t>Settlement of debt with convertible note</t>
  </si>
  <si>
    <t>Stock issued for settlement of vendor liabilities</t>
  </si>
  <si>
    <t>Conversion of convertible debt and derivatives to common stock</t>
  </si>
  <si>
    <t>Conversion of convertible preferred stock to common stock</t>
  </si>
  <si>
    <t>Reclassification of warrant liability to additional paid-in capital upon Exercise of warrant</t>
  </si>
  <si>
    <t>Organization</t>
  </si>
  <si>
    <t>Organization, Consolidation and Presentation of Financial Statements [Abstract]</t>
  </si>
  <si>
    <t>1. Organization MyDx, Inc. (the "Company",
"we", "us" or "our") (formally known as Brista Corp.) was incorporated under the laws of the
State of Nevada on December 20, 2012. The Company's wholly owned subsidiary, CDx, Inc., was incorporated under the laws
of the State of Delaware on September 16, 2013.</t>
  </si>
  <si>
    <t>Nature of Business</t>
  </si>
  <si>
    <t>2. Nature of Business MyDx is a science and technology company
that develops and deploys products and services in the following focus areas:
1) Consumer Products
2) Data Analytics
3) Biopharmaceuticals TM TM
4) Software as a Service (SaaS) We are committed to addressing areas of
critical national need to promote public safety, transparency and regulation in the various markets we serve. The Company's first product, MyDx ® ®</t>
  </si>
  <si>
    <t>Going Concern</t>
  </si>
  <si>
    <t>Going Concern [Abstract]</t>
  </si>
  <si>
    <t>3. Going Concern The Company has adopted ASU No. 2014-15,
"Presentation of Financial Statements—Going Concern (Subtopic 205-40): Disclosure of Uncertainties about an Entity's
Ability to Continue as a Going Concern ("ASU 2014-15") The Company's condensed consolidated
financial statements have been prepared assuming it will continue as a going concern, which contemplates continuity of operations,
realization of assets, and liquidation of liabilities in the normal course of business. As reflected in the condensed consolidated Financial Statements, the Company had an accumulated deficit
at June 30, 2019 and a net cash used in operating activities for the six months ended June 30, 2019. These factors raise substantial
doubt about the Company's ability to continue as a going concern for a period of one year from the issuance of these financial
statements. The Company is attempting to further implement
its business plan and generate sufficient revenues; however, its cash position may not be sufficient to support its daily operation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six months ended June 30, 2019. It is anticipated that we will continue to report negative operating cash flow
in future periods, likely until one or more of our products generates sufficient revenue to cover our operating expenses. If any
of the warrants are exercised, all net proceeds of the warrant exercise will be used for working capital to fund negative operating
cash flow. Our cash balance of $103,537 at June 30,
2019 will not be sufficient to fund our operations for the next 12 months. Additionally, if we are unable to generate sufficient
revenues to pay our expenses, we will need to raise additional funds to continue our operations. We have historically financed
our operations through private equity and debt financing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4. Summary of Significant Accounting Policies 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8. 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and derivatives. The Company bases its estimates
on historical experience and on assumptions that it believes are reasonable. The Company assesses these estimates on a regular
basis; however, actual results could materially differ from those estimates. 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Business Segment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densed consolidated financial statements as substantially all of the Company's operations are conducted in one industry
segment. Cash The Company considers all highly liquid
investments with original maturities of three months or less to be cash equivalents. As of June 30, 2019 and December 31, 2018,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June 30, 2019 and December
31, 2018, there was an allowance for doubtful accounts of $27,851 and $27,851 respectively. During the six months ended June 30, 2019
the Company recorded a bad debt expense of $0.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balance
sheets. 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ree Months ended June 30,
2019 Three Months ended June 30,
2018
United States International Total United States International Total
Product Revenue - - - 36,945 47,116 84,061
Product Service Revenue - - - 3,449 2,673 6,122
Licensing Revenue 867 - 867 3,641 - 3,641
867 - 867 44,035 49,789 93,824
Six Months ended June 30, 2019 Six Months ended June 30, 2018
United States International Total United States International Total
Product Revenue 494 757 1,251 76,611 74,294 150,905
Product Service Revenue 288 - 288 6,917 4,660 11,577
Licensing Revenue 867 - 867 7,771 - 7,771
1,649 757 2,406 91,299 78,954 170,253 Product revenue Revenue from multiple-element arrangements
is allocated among separate elements based on their estimated sales prices, provided the elements have value on a stand-alone
basis. Licensing revenue Some of the Company's revenues are
generated from software-as-a-service ("SaaS") subscription offerings and related product support and maintenance.
SaaS revenues stem mainly from annual subscriptions and are recorded evenly over the term of the subscription. Any customer payments
received in advance are deferred until they are earned. Consulting and training revenues are recognized as work is performed. 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six months ended June 30, 2019 and 2018 were $ 26,184 and $272,308,
respectively. Advertising Costs Advertising costs are charged to sales
and marketing expenses and general and administrative expenses as incurred. Advertising expenses, which are recorded in sales
and marketing and general and administrative expenses, totaled $64,413 and $111,125 for the six months ended June 30, 2019 and
2018, respectively. Stock-Based Compensation The Company accounts for stock-based compensation
in accordance with ASC Topic 718, " Compensation – Stock Compensation"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Earning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following
table provides a reconciliation of the numerator and denominator used in computing basic and diluted net income (loss) attributable
to common stockholders per common share.
For the Three Months Ended For the Six Months Ended
June 30, June 30, June 30, June 30,
2019 2018 2019 2018
Numerator:
Net income/(loss) attributable to common stockholders $ 1,944,843 $ (810,310 ) $ 2,239,213 $ 69,595
Effect of dilutive securities:
Convertible note - Interest expense 63,629 - 83,870 -
Net Change in warrant liability (2,603,135 ) (3,419,105 )
Net change in derivative liabilities - convertible payables 46,442 - (88,802 ) -
Diluted net income (loss) $ (548,221 ) $ (810,310 ) $ (1,184,824 ) $ 69,595
Denominator:
Weighted average common shares outstanding - basic 4,261,863,744 3,007,985,341 4,151,099,739 2,452,630,014
Dilutive securities (a):
Series A Preferred stock 51 - 51 51
Series B Preferred stock 1,070,000,000 - 1,070,000,000 1,070,000,000
Convertible notes payable 1,628,303,534 - 1,628,303,534 -
Convertible accounts payable 660,000,000 - 660,000,000 379,889,803
Options - - - -
Warrants 721,723,282 - 721,723,282 96,589,953
Weighted average common shares outstanding and assumed conversion - diluted 8,341,890,611 3,007,985,341 8,231,126,605 3,999,109,821
Basic net income (loss) per common share $ 0.00 $ (0.00 ) $ 0.00 $ 0.00
Diluted net income (loss) per common share $ (0.00 ) $ (0.00 ) $ (0.00 ) $ 0.00
(a) - Anti-dilutive options excluded: 4,449,161,696 1,700,463,104 4,449,161,696 153,983,297 The Company had the following common stock
equivalents at June 30, 2019 and 2018:
June 30, June 30,
Series A Preferred stock 51 51
Series B Preferred stock 1,070,000,000 1,070,000,000
Convertible notes payable 1,628,303,534 144,915,652
Convertible accounts payable 660,000,000 379,889,803
Options - 1,496,250
Warrants 2,621,460,806 104,161,788
Totals 5,979,764,391 1,700,463,053 Recent Accounting Guidance Adopted In February 2016, the FASB issued ASU
2016-02 " Leases" On January 1, 2019, the Company adopted
ASC 842 using the modified retrospective approach. Results for the three months ended March 31, 2019 are presented under ASC 842,
while prior period amounts were not adjusted and continue to be reported in accordance with the legacy accounting guidance under
ASC Topic 840, Leases As part of the adoption we elected the
practical expedients permitted under the transition guidance within the new standard, which among other things, allowed us to:
1. Continue applying our current policy for accounting for land easements that existed as of,
or expired before, January 1, 2019.
2. Not separate non-lease components from lease components and instead to account for each separate
lease component and the non-lease components associated with that lease component as a single lease component.
3. Not to apply the recognition requirements in ASC 842 to short-term leases.
4. Not record a right of use asset or right of use liability for leases with an asset or liability
balance that would be considered immaterial.</t>
  </si>
  <si>
    <t>Inventory Disclosure [Abstract]</t>
  </si>
  <si>
    <t xml:space="preserve">5. Inventory Inventory as of June 30, 2019 and June
30, 2018 is as follows:
June 30, December 31,
2019 2018
Finished goods $ - $ 9,781
Raw materials 208,687 104,250
$ 208,687 $ 114,031 </t>
  </si>
  <si>
    <t>Debt</t>
  </si>
  <si>
    <t>Debt Disclosure [Abstract]</t>
  </si>
  <si>
    <t>6. Debt Convertible Notes The following table shows the outstanding
balance as of June 30, 2019 and June 30, 2018 respectively.
June 30, December 31,
2019 2018
Convertible Note - February 6, 2017 265,750 265,750
Convertible Note - July 23, 2018 25,000 25,000
Convertible Note – October 1, 2018 - 74,800
Convertible Note – October 4, 2018 30,000 73,500
Convertible Note – October 11, 2018 233,500 283,500
Convertible Note – December 19, 2018 82,000 82,000
Convertible Note – March 7, 2019 210,000 -
Convertible Note –May 2, 2019 63,945 -
Convertible Note – May 7, 2019 100,000 -
1,010,195 804,550
Less: Debt Discount (348,756 ) (368,373 )
Total $ 661,439 $ 436,177 Amendment 2 On December 27, 2017 the Company, Hasfer,
Inc. and Legacy, entered into an amendment to the note. The note was modified as follows:
● A portion of
the outstanding principal and interest was assigned to Legacy.
● The company
received proceeds of $48,500.
● Fees related
to the amendment totaled $1,500. The fees were recorded as a loss on extinguishment of
debt. All remaining terms of the Revolving note
remained the same. In accordance with ASC 470, since the
present value of the cash flows under the new debt instrument was at least ten percent different from the present value of the
remaining cash flows under the terms of the original debt instrument, the Company accounted for the amendment to SPA as a debt
extinguishment. Accordingly, the Company recorded a loss on extinguishment of debt of $155,086. During the year ended December 31, 2017
Hasfer converted $236,250 of the outstanding principal into 99,891,304 share of the company's common stock. As of December 31, 2017 and 2016 the balance
of this agreement was $295,750 and $0 respectively. During the year ended December 31, 2018
Hasfer, Inc and Carte Blanche, LLC entered into a note purchase agreement. Hasfer assigned $60,000 to Carte Blanche, LLC. The
Company received additional proceeds of $30,000. During the year ended December 31, 2018
the lenders converted $60,000 of the outstanding principal into 26,086,956 shares of the Company's common stock. On July 23, 2018 the Company issued convertible
notes to third party lenders totaling $25,000. These notes accrue interest at a rate of 12% per annum and mature with interest
and principal due July 23, 2019. The note and accrued interest are convertible at a conversion price equal to a 30% discount of
the Company's common stock prior day close pric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Option Pricing model at the issuance date and the period end. The conversion feature of the convertible
note gave rise to a derivative liability of $19,070 which was recorded as a debt discount. The debt discount is charged to other
expense ratably over the term of the convertible note Geneva Securities Purchase Agreement Effective October 1, 2018, the Company
entered into a securities purchase agreement (the "Geneva Purchase Agreement") with Geneva Roth Remark Holdings, Inc.,
("Geneva"), pursuant to which Geneva purchased a 10% unsecured convertible promissory note (the "Geneva Note")
from the Company in the aggregate principal amount of $74,800, such principal and the interest thereon convertible into shares
of the Company's common stock at the option of Geneva. The purchase price of $74,800 of the Geneva
Note was paid in cash by Geneva on October 2, 2018. After payment of transaction-related expenses, net proceeds to the Company
from the Geneva Note totaled $65,000. The maturity date of the Geneva Note is
October 1, 2019 (the "Geneva Maturity Date"). The Geneva Note shall bear interest at a rate of ten percent (10%) per
annum (the "Geneva Interest Rate"), which interest shall be paid by the Company to Geneva in shares of common stock
at any time Geneva sends a notice of conversion to the Company. Geneva is entitled to, at its option, convert all or any amount
of the principal face amount and any accrued but unpaid interest of the Geneva Note into shares of the Company's common
stock, at any time after March 20, 2019, at a conversion price for each share of common stock equal to 71% multiplied by the average
of the lowest three (3) trading prices (as defined in the Geneva Purchase Agreement) for the common stock during the fifteen (15)
Trading Day period (as defined in the Geneva Purchase Agreement) ending on the latest complete trading day prior to the conversion
date. The Geneva Note may be prepaid until 170
days from the issuance date in accordance with its terms. The Company shall reserve 270,905,432
of its authorized and unissued common stock (the "Geneva Reserved Amount"), free from preemptive rights, to provide
for the issuance of Common Stock upon the full conversion of the Geneva Note. During the six months ended June 30, 2019
the Company went into default on the convertible note. Interest accrues at a rate of twenty-two percent (22%) per annum during
the time that the convertible note is in default. The company recorded an interest expense of $37,400 related to the default provisions in the agreement During the six months ended June 30, 2019
the lender converted $112,200 of the outstanding principal and $3,400 of the outstanding interest into 92,083,917 shares of the
Company's common stock. GS Capital Securities Purchase Agreement Effective October 4, 2018 the Company
entered into a securities purchase agreement (the "GSC Purchase Agreement") with GS Capital Partners LLC, ("GSC",
and together with Geneva, the "Investors"), pursuant to which GSC purchased a 8% unsecured convertible promissory
note from the Company in the aggregate principal amount of $75,000 (the "GSC Note"), such principal and the interest
thereon convertible into shares of the Company's common stock at the option of GSC. The purchase price of $75,000 of the GSC
Note was paid in cash by GSC on October 5, 2018. After payment of transaction-related expenses, net proceeds to the Company from
the First GSC Note totaled $68,500. The maturity date of the GSC Note is October
4,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71% of the average of the three lowest closing
bid prices of the common stock for the fifteen prior trading days including the day upon which a notice of conversion is received
by the Company or its transfer agent. In connection with this note the Company recorded a $58,855 debt discount. The GSC Note may be prepaid until 180
days from the issuance date in accordance with its terms. The Company shall reserve 211,267,000
of its authorized and unissued common stock (the "GSC Reserved Amount"), free from preemptive rights, to provide for
the issuance of Common Stock upon the full conversion of the GSC Note. During the six months ended June 30, 2019,
the Company went into default on the convertible note. Interest accrues at a rate of twenty-four percent (24%) per annum during
the time that the convertible note is in default. The company recorded an interest expense of $1,500. During the six months ended June 30, 2019,
the lender converted $45,000 of the outstanding principal and $2,505 of the outstanding interest into 60,451,908 shares of the
Company's common stock. Eagle and GSC Securities Purchase Agreements Effective October 11, 2018, the Company
entered into a securities purchase agreement (the "Eagle Purchase Agreement") with Eagle Equities, LLC ("Eagle"),
pursuant to which Eagle purchased an 8% unsecured convertible promissory note (the "Eagle Note") from the Company
in the aggregate principal amount of $181,500, such principal and the interest thereon convertible into shares of the Company's
common stock at the option of Eagle. Effective October 11, 2018 the Company
entered into a securities purchase agreement (the "GSC Purchase Agreement" and together with the Eagle Purchase Agreement,
the "SPAs") with GSC (together with Eagle, the "Investors"), pursuant to which GSC purchased an 8% unsecured
convertible promissory note (the "GSC Note" and together with the Eagle Note, the "Notes") from the Company
in the aggregate principal amount of $102,000, such principal and the interest thereon convertible into shares of the Company's
common stock at the option of GSC. The purchase price of $181,500, and of
$102,000, of the Eagle Note and the GSC Note, respectively, was paid in cash by the Investors on October 11, 2018. After payment
of transaction-related expenses, net proceeds to the Company from the Eagle Note and the GSC Note totaled $157,000 and $90,000,
respectively. The maturity date of the Notes is October
11, 2019 (the "Maturity Date"). The Notes shall bear interest at a rate of eight percent (8%) per annum (the "Interest
Rate"), which interest shall be paid by the Company to the Investors in shares of common stock at any time Eagle or GSC sends
a notice of conversion to the Company (the "Notice of Conversion"). The Investors are entitled to, at their option,
convert all or any amount of the principal face amount and any accrued but unpaid interest of their respective Notes into shares
of the Company's common stock, at any time, at a conversion price for each share of common stock equal to 65% of the average
of the lowest three closing bid prices of the common stock as reported on the marketplace upon which the Company's shares
are traded during the fifteen (15) trading day period ending on the day upon which a Notice of Conversion is received by the Company.
In connection with this note, the Company recorded a $149,702 and $84,941 debt discounts. The Notes may be prepaid until 180 days
from the issuance date in accordance with its terms. The Company shall reserve 532,000,000,
and 299,000,000, of its authorized and unissued common stock free from preemptive rights, to provide for the issuance of Common
Stock upon the full conversion of the Eagle Note (the "Eagle Reserved Amount"), and the GSC Note (the "GSC Reserved
Amount" and together with the Eagle Reserved Amount, the "Total Reserved Amount"), respectively. During the six months ended June 30, 2019,
the Company went into default on the convertible note. Interest accrues at a rate of twenty-four percent (24%) per annum during
the time that the convertible note is in default. During the six months ended June 30, 2019,
the lender converted $50,000 of the outstanding principal and $2,773 of the outstanding interest into 62,089,496 shares of the
Company's common stock. Effective December 19, 2018 the Company
entered into a securities purchase agreement (the "GSC Purchase Agreement") with GS Capital Partners LLC, ("GSC",
and together with Geneva, the "Investors"), pursuant to which GSC purchased a 8% unsecured convertible promissory
note from the Company in the aggregate principal amount of $82,000 (the "GSC Note"), such principal and the interest
thereon convertible into shares of the Company's common stock at the option of GSC. The purchase price of $82,000 of the GSC
Note was paid in cash by GSC on December 19, 2018. After payment of transaction-related expenses, net proceeds to the Company from
the First GSC Note totaled $78,828. The maturity date of the GSC Note is December
19,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67% of the average of the three lowest closing
bid prices of the common stock for the fifteen prior trading days including the day upon which a notice of conversion is received
by the Company or its transfer agent. In connection with this note, the Company recorded a $76,000 debt discount. The GSC Note may be prepaid until 180
days from the issuance date in accordance with its terms. The Company shall reserve 211,267,000
of its authorized and unissued common stock (the "GSC Reserved Amount"), free from preemptive rights, to provide for
the issuance of Common Stock upon the full conversion of the GSC Note. GS Capital Agreement Effective March 7, 2019 the Company entered
into a securities purchase agreement with GS Capital Partners, pursuant to which GSC purchased a 8% unsecured convertible promissory
note from the Company in aggregate principal amount of $210,000, such principal and interest thereon convertible into shares of
the Company's common stock at the option of GSC. The purchase price of $210,000 of the
GS Capital note was paid in cash by GS Capital on March 11, 2019. After payment of transaction-related expenses, net proceeds
to the Company from the note totaled $200,000. The maturity date of the GS Capital
note is March 7, 2020. The GS Capital Note shall bear interest at a rate of eight percent (8%) per annum which interest shall
be paid by the Company to GS Capital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65% of the average of the two lowest closing bid prices of the common stock for the
fifteen prior trading days including the day upon which a notice of conversion is received by the Company or its transfer
agent. In connection with this note, the Company recorded a $167,296 debt discount. During the six months ended June 30, 2019
the Company went into default on the convertible note. Interest accrues at a rate of twenty-four percent (24%) per annum during
the time that the convertible note is in default. LG capital Agreement Effective May 2, 2019 the Company entered
into a securities purchase agreement with LG Capital Funding, pursuant to which LG purchased a 8% unsecured convertible promissory
note from the Company in aggregate principal amount of $63,945, such principal and interest thereon convertible into shares of
the Company's common stock at the option of LG Capital. The purchase price of $63,945 of the LG
capital note was paid in cash by LG capital on May 2, 2019. After payment of transaction-related expenses, net proceeds to the
Company from the note totaled $60,000. The maturity date of the LG Capital note
is May 2, 2020. The LG Capital Note shall bear interest at a rate of eight percent (8%) per annum which interest shall be paid
by the Company to LG Capital in shares of common stock at any time LG sends a notice of conversion to the Company. LG is entitled
to, at its option, convert all or any amount of the principal face amount and any accrued but unpaid interest of the LG Capital
Note into shares of the Company's common stock, at any time, at the conversion price specified in the for each share of common
stock equal to 65% of the average of the two lowest closing bid prices of the common stock for the fifteen prior trading days including
the day upon which a notice of conversion is received by the Company or its transfer agent. In connection with this note, the Company
recorded a $44,999 debt discount. During the six months ended June 30, 2019
the Company went into default on the convertible note. Interest accrues at a rate of twenty-four percent (24%) per annum during
the time that the convertible note is in default. Odyssey capital Agreement Effective May 7, 2019 the Company entered
into a securities purchase agreement with Odyssey Capital, pursuant to which Odyssey purchased a 12% unsecured convertible promissory
note from the Company in aggregate principal amount of $100,000, such principal and interest thereon convertible into shares of
the Company's common stock at the option of LG Capital. The purchase price of $100,000 of the Odyssey
capital note was paid in cash by Odyssey capital on May 7, 2019. After payment of transaction-related expenses, net proceeds to
the Company from the note totaled $95,000. The maturity date of the Odyssey Capital
note is May 7, 2020. The Odyssey Capital Note shall bear interest at a rate of twelve percent (12%) per annum which interest shall
be paid by the Company to Odyssey Capital in shares of common stock at any time Odyssey sends a notice of conversion to the Company.
Odyssey is entitled to, at its option, convert all or any amount of the principal face amount and any accrued but unpaid interest
of the Odyssey Capital Note into shares of the Company's common stock, at any time, at the conversion price specified in
the for each share of common stock equal to 60% of the lowest closing bid prices of the common stock for the twenty prior trading
days including the day upon which a notice of conversion is received by the Company or its transfer agent. In connection with this
note, the Company recorded a $95,000 debt discount. During the six months ended June 30, 2019
the Company went into default on the convertible note. Interest accrues at a rate of twenty-four percent (24%) per annum during
the time that the convertible note is in default.</t>
  </si>
  <si>
    <t>Derivative Liabilities</t>
  </si>
  <si>
    <t>Derivative Instruments and Hedging Activities Disclosure [Abstract]</t>
  </si>
  <si>
    <t>7. Derivative Liabilities The Company has identified derivative
instruments arising from embedded conversion features in the Company's convertible notes payable and accounts payable at
June 30, 2019. The following summarizes the Binomial-lattice
model assumptions used to estimate the fair value of the derivative liability and warrant liability at the date of issuance and
for the convertible notes converted during the six months ended June 30, 2019.
Low High
Annual dividend rate 0 % 0 %
Expected life in years 0 1.00
Risk-free interest rate 1.93 % 2.59 %
Expected volatility 107 % 139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volatility was estimated
using the historical volatilities of the Company's common stock. Remaining term: The Company's remaining
term is based on the remaining contractual maturity of the convertible notes payable and accounts payable. The following are the changes in the derivative liabilities
during the six months ended June 30, 2019.
Six Months Ended June 30, 2019
Level 1 Level 2 Level 3
Derivative Liability as of January 1, 2019 1,222,186
Derivative expense 18,092
Additions 307,295
Conversions (106,224 )
Gain on changes in fair value (88,802 )
Derivative liabilities as of June 30, 2019 1,352,547 The following are the changes in the warrant liabilities during
the six months ended June 30, 2019.
Six Months Ended June 30, 2019
Level 1 Level 2 Level 3
Balance, January 1, 2019 $ - $ - $ 6,267,426
Change due to exercise of warrants (845,883 )
Gain on changes in fair value - - (3,419,105 )
Accretion of warrant expense 162,844
Warrant liabilities as June 30, 2019 $ - $ - $ 2,165,282</t>
  </si>
  <si>
    <t>Stockholders' Deficit</t>
  </si>
  <si>
    <t>Equity [Abstract]</t>
  </si>
  <si>
    <t>8. Stockholders' Deficit Preferred Stock On September 30, 2016, the Company filed
a Certificate of Amendment to Articles of Incorporation with the Secretary of State of the State of Nevada to authorize for issuance
ten million (10,000,000) shares of blank check preferred stock, par value $0.001 ("Blank Check Preferred Stock") as
included on Form 8-K filed with the SEC on October 4, 2016. Series A Preferred Stock As of June 30, 2019, and December 31, 2018,
the Company has designated 51 shares of Series A Preferred Stock par value $0.001 and 51 shares are issued and outstanding. The
Series A Preferred Stock can convert into common stock at a 1:1 ratio. Each one (1) share of the Series A Preferred shall have
voting rights equal to (x) 0.019607 multiplied by the total issued and outstanding shares of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A Preferred Stock shall be equal to 102,036 (0.019607 x 5,000,000) / 0.49) –
(0.019607 x 5,000,000) = 102,036). On December 23, 2016 the 51 shares were issued to Mr. Yazbeck, the Company's sole officer
and the sole member of the Board. Mr. Yazbeck, via his ownership of the 51 shares of the Series A Preferred, has control of the
majority of the Company's voting stock. Series B Preferred Stock The Series B Preferred is convertible
into shares of Common Stock at a conversion price of $0.0001. Holders of the Series B Preferred are entitled to receive dividends
annually equal to $0.10 for each share of Series B Preferred held. In the event of any voluntary or involuntary liquidation, dissolution
or winding up of the Company, the holders of Series B Preferred then outstanding shall be entitled to be paid out of the assets
of the Company available for distribution to its stockholders, before any payment shall be made to the holders of Common Stock.
Until such time as there are fewer than 20,000 shares of Series B Preferred outstanding, the Company needs to obtain the majority
votes of the holders of Series B Preferred with regard to certain actions. Holders of Series B Preferred shares are entitled to
one vote for each share held, are entitled to elect up to two members to the Board, and, absent such election, are provided certain
voting and veto rights with regard to any vote by the Board. On July 31, 2018, the Company agreed to
eventually issue 38,272 shares of Series B Preferred at a value of $1.00 per Series B Preferred share to settle outstanding vendor
liability. The shares of Series B Preferred will be issued upon an increase in the authorized shares of Series B Preferred. The
Company also agreed to the assignment or issuance of three warrants giving the holder the right to purchase seven and one half
percent (7.5%) of the Company's shares of Common Stock issued and outstanding at the time of exercise and having an exercise
price of $0.001 per share. This form of warrant is referred to herein as the "7.5% Warrant." The Company agreed to
the assignment of one previously issued 7.5% Warrant to an entity related to BCI Advisors. This 7.5% Warrant will expire on July
31, 2020. In addition, the Company also agreed to the assignment of another previously issued 7.5% Warrant to an entity related
to BCI Advisors and agreed to extend the expiration date from March 1, 2019 to July 31, 2020. Finally, the Company agreed to issue
a new 7.5% Warrant which will expire on July 31, 2020. On July 30, 2018, the Company agreed to
eventually issue 45,355 shares of the Company's Series B Preferred at a value of $1.00 per Series B Preferred share to settle
outstanding vendor liability. The Company also agreed to issue a 7.5% Warrant with an expiration date of August 1, 2022. During the nine months ended September
30, 2018 investors converted 189,700 Series B Preferred stock in to 1,897,000,000 shares of common stock. Common Stock On September 30, 2016, the Company amended
articles of incorporation to increase the number of authorized commons shares to 10,000,000,000 as included on Form 8-K filed
with the SEC on October 4, 2016. On January 15, 2019, the Company issued
165,546,562 shares of common stock for a cashless exercise on warrants. On April 17, 2019, the Company issued 50,000,000
shares of its restricted common stock to settle outstanding vendor liabilities of $64,000. In connection with this transaction
the Company also recorded a loss on settlement of vendor liabilities of $56,000. The fair value of the common stock based on the
trading price of the stock on April 17, 2019 was $120,000. On May 13, 2019, the Company issued 100,000,000
shares of its restricted common stock to settle outstanding vendor liabilities of $96,788. In connection with this transaction
the Company also recorded a loss on settlement of vendor liabilities of $53,212. The fair value of the common stock based on the
trading price of the stock on May 13, 2019 was $150,000. During the six months ended June 30, 2019
the lenders converted $207,200 of the outstanding principal and $8,678 of the outstanding interest into 214,625,321 shares of the
Company's common stock.</t>
  </si>
  <si>
    <t>Commitments and Contingencies</t>
  </si>
  <si>
    <t>Commitments and Contingencies Disclosure [Abstract]</t>
  </si>
  <si>
    <t>9. Commitments and Contingencies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six months ended June 30, 2019, the Company did not incur any development costs related to the Distribution and License
Agreement.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Litigation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Subsequent Events</t>
  </si>
  <si>
    <t>Subsequent Events [Abstract]</t>
  </si>
  <si>
    <t>10. Subsequent Events Effective
August 1, 2019, Mr. Erai Beckman resigned from his position as a member of the Board of Directors of MyDx, Inc and Mr.
Matthew Bucciero resigned from his position as Chief Executive Officer and Chief Financial Officer of the Company. Effective
October 2, 2019, Mr. Daniel Yazbeck was appointed as the Company's interim Chief Executive Officer and interim Chief
Financial Officer. From September 20, 2019 to September 24,
2019, the Company entered into a series of debt financing transactions to raise capital for the Company. Eagle Note On September 20, 2019, the Company entered
into a Securities Purchase Agreement (the "Eagle Securities Purchase Agreement") dated September 18, 2019, with Eagle
Equities, LLC ("Eagle") for the sale of an 8% Convertible Redeemable Note in the amount of $27,500 (the "Eagle
Note"). Pursuant to the terms of the Eagle Securities Purchase Agreement, the Company issued the Eagle Note with a $2,500
original issue discount and paid Eagle's legal fees of $2,000 out of the proceeds of the Eagle Note. The Eagle Note bears interest at the rate
of 8% per annum. All interest and principal must be repaid on September 18, 2020 (the "Eagle Note Maturity Date").
The Eagle Note is convertible into common stock at any time, at Eagle's option, at a price equal to 65% of the lowest closing
bid price of the common stock during the fifteen trading days prior to conversion. The Eagle Note may not be prepaid more than
180 days prior to the Eagle Note Maturity Date. In the event the Company prepays the Eagle Note in full during the 180 days prior
to the Eagle Note Maturity Date, the Company must pay off all principal, interest and any other amounts owing multiplied by a premium
ranging from 5% to 30%. Odyssey Note On September 23, 2019, the Company entered
into a Securities Purchase Agreement (the "Odyssey Securities Purchase Agreement") dated September 18, 2019, with Odyssey
Capital Funding, LLC ("Odyssey") for the sale of a 12% Convertible Redeemable Note in the amount of $35,000 (the "Odyssey
Note"). Pursuant to the terms of the Odyssey Securities Purchase Agreement, the Company paid Odyssey's legal fees of
$2,000 out of the proceeds of the Odyssey Note. The Odyssey Note bears interest at the
rate of 12% per annum. All interest and principal must be repaid on September 18, 2020 (the "Odyssey Note Maturity Date").
The Odyssey Note is convertible into common stock at any time after the six month anniversary of the Odyssey Note, at Odyssey's
option, at a price equal to 60% of the lowest trading price of the common stock during the twenty trading days prior to conversion.
The Odyssey Note may not be prepaid more than 180 days prior to the Odyssey Note Maturity Date. In the event the Company prepays
the Odyssey Note in full during the 180 days prior to the Odyssey Note Maturity Date, the Company must pay off all principal, interest
and any other amounts owing multiplied by a premium ranging from 25% to 45%. GS Capital Note On September 24, 2019, the Company entered
into a Securities Purchase Agreement (the "GS Capital Securities Purchase Agreement") dated September 18, 2019, with
GS Capital Partners, LLC ("GS Capital") for the sale of an 8% Convertible Redeemable Note in the amount of $69,000
(the "GS Capital Note"). Pursuant to the terms of the GS Capital Securities Purchase Agreement, the Company issued
the GS Capital Note with a $6,000 original issue discount and paid GS Capital's legal fees of $3,000 out of the proceeds
of the GS Capital Note. The GS Capital Note bears interest at the
rate of 8% per annum. All interest and principal must be repaid on September 18, 2020 (the "GS Capital Note Maturity Date").
The GS Capital Note is convertible into common stock at any time after the six month anniversary of the GS Capital Note, at GS
Capital's option, at a price equal to 50% of the lowest trading price of the common stock during the twenty trading days
prior to conversion. The GS Capital Note may not be prepaid more than 180 days prior to the GS Capital Note Maturity Date. In the
event the Company prepays the GS Capital Note in full during the 180 days prior to the GS Capital Note Maturity Date, the Company
must pay off all principal, interest and any other amounts owing multiplied by a premium ranging from 20% to 40%. LG Capital Note Additionally, on September 24, 2019, the
Company entered into a Securities Purchase Agreement (the "LG Capital Securities Purchase Agreement" and together with
the Eagle Securities Purchase Agreement, Odyssey Securities Purchase Agreement and GS Capital Securities Purchase Agreement, the
"Securities Purchase Agreements") dated September 18, 2019, with LG Capital Funding, LLC ("LG Capital")
for the sale of an 8% Convertible Redeemable Note in the amount of $25,000 (the "LG Capital Note" and together with
the Eagle Note, Odyssey Note and GS Capital Note, the "Notes"). Pursuant to the terms of the LG Capital Securities
Purchase Agreement, the Company paid LG Capital's legal fees of $2,000 out of the proceeds of the LG Capital Note. The LG Capital Note bears interest at the
rate of 8% per annum. All interest and principal must be repaid on September 18, 2020 (the "LG Capital Note Maturity Date").
The LG Capital Note is convertible into common stock at any time after the six month anniversary of the LG Capital Note, at LG
Capital's option, at a price equal to 60% of the lowest trading price of the common stock during the twenty trading days
prior to conversion. The LG Capital Note may not be prepaid more than 180 days prior to the LG Capital Note Maturity Date. In the
event the Company prepays the LG Capital Note in full during the 180 days prior to the LG Capital Note Maturity Date, the Company
must pay off all principal, interest and any other amounts owing multiplied by a premium ranging from 25% to 45%. The Notes and the Securities Purchase Agreements
contain the customary representations, warranties, covenants, and events of default. Subsequent to June 30, 2019 the Company
converted notes into 378,720,945 shares of the Companies common stock.</t>
  </si>
  <si>
    <t>Summary of Significant Accounting Policies (Policies)</t>
  </si>
  <si>
    <t>Basis of Presentation - Unaudited Interim Financial Information</t>
  </si>
  <si>
    <t>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8.</t>
  </si>
  <si>
    <t>Use of Estimates</t>
  </si>
  <si>
    <t xml:space="preserve">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and derivatives. The Company bases its estimates
on historical experience and on assumptions that it believes are reasonable. The Company assesses these estimates on a regular
basis; however, actual results could materially differ from those estimates. </t>
  </si>
  <si>
    <t>Concentration of Risk Related to Third-party Suppliers</t>
  </si>
  <si>
    <t>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t>
  </si>
  <si>
    <t>Fair Value of Financial Instruments</t>
  </si>
  <si>
    <t>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t>
  </si>
  <si>
    <t>Business Segments</t>
  </si>
  <si>
    <t>Business Segment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densed consolidated financial statements as substantially all of the Company's operations are conducted in one industry
segment.</t>
  </si>
  <si>
    <t>Cash The Company considers all highly liquid
investments with original maturities of three months or less to be cash equivalents. As of June 30, 2019 and December 31, 2018,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June 30, 2019 and December
31, 2018, there was an allowance for doubtful accounts of $27,851 and $27,851 respectively. During the six months ended June 30, 2019
the Company recorded a bad debt expense of $0.</t>
  </si>
  <si>
    <t xml:space="preserve">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t>
  </si>
  <si>
    <t>Property and Equipment</t>
  </si>
  <si>
    <t>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t>
  </si>
  <si>
    <t>Accounting for Website Development Costs</t>
  </si>
  <si>
    <t>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balance
sheets.</t>
  </si>
  <si>
    <t>Debt Discount and Debt Issuance Costs</t>
  </si>
  <si>
    <t>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t>
  </si>
  <si>
    <t>Derivative Liability</t>
  </si>
  <si>
    <t>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t>
  </si>
  <si>
    <t>Revenue Recognition</t>
  </si>
  <si>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ree Months ended June 30,
2019 Three Months ended June 30,
2018
United States International Total United States International Total
Product Revenue - - - 36,945 47,116 84,061
Product Service Revenue - - - 3,449 2,673 6,122
Licensing Revenue 867 - 867 3,641 - 3,641
867 - 867 44,035 49,789 93,824
Six Months ended June 30, 2019 Six Months ended June 30, 2018
United States International Total United States International Total
Product Revenue 494 757 1,251 76,611 74,294 150,905
Product Service Revenue 288 - 288 6,917 4,660 11,577
Licensing Revenue 867 - 867 7,771 - 7,771
1,649 757 2,406 91,299 78,954 170,253 Product revenue Revenue from multiple-element arrangements
is allocated among separate elements based on their estimated sales prices, provided the elements have value on a stand-alone
basis. Licensing revenue Some of the Company's revenues are
generated from software-as-a-service ("SaaS") subscription offerings and related product support and maintenance.
SaaS revenues stem mainly from annual subscriptions and are recorded evenly over the term of the subscription. Any customer payments
received in advance are deferred until they are earned. Consulting and training revenues are recognized as work is performed.</t>
  </si>
  <si>
    <t>Product Returns</t>
  </si>
  <si>
    <t>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t>
  </si>
  <si>
    <t>Customer Deposits</t>
  </si>
  <si>
    <t>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six months ended June 30, 2019 and 2018 were $ 26,184 and $272,308,
respectively.</t>
  </si>
  <si>
    <t>Advertising Costs</t>
  </si>
  <si>
    <t>Advertising Costs Advertising costs are charged to sales
and marketing expenses and general and administrative expenses as incurred. Advertising expenses, which are recorded in sales
and marketing and general and administrative expenses, totaled $64,413 and $111,125 for the six months ended June 30, 2019 and
2018, respectively.</t>
  </si>
  <si>
    <t>Stock-Based Compensation</t>
  </si>
  <si>
    <t xml:space="preserve">Stock-Based Compensation The Company accounts for stock-based compensation
in accordance with ASC Topic 718, " Compensation – Stock Compensation" </t>
  </si>
  <si>
    <t>Warranty</t>
  </si>
  <si>
    <t>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Earnings per Share</t>
  </si>
  <si>
    <t xml:space="preserve">Earning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following
table provides a reconciliation of the numerator and denominator used in computing basic and diluted net income (loss) attributable
to common stockholders per common share.
For the Three Months Ended For the Six Months Ended
June 30, June 30, June 30, June 30,
2019 2018 2019 2018
Numerator:
Net income/(loss) attributable to common stockholders $ 1,944,843 $ (810,310 ) $ 2,239,213 $ 69,595
Effect of dilutive securities:
Convertible note - Interest expense 63,629 - 83,870 -
Net Change in warrant liability (2,603,135 ) (3,419,105 )
Net change in derivative liabilities - convertible payables 46,442 - (88,802 ) -
Diluted net income (loss) $ (548,221 ) $ (810,310 ) $ (1,184,824 ) $ 69,595
Denominator:
Weighted average common shares outstanding - basic 4,261,863,744 3,007,985,341 4,151,099,739 2,452,630,014
Dilutive securities (a):
Series A Preferred stock 51 - 51 51
Series B Preferred stock 1,070,000,000 - 1,070,000,000 1,070,000,000
Convertible notes payable 1,628,303,534 - 1,628,303,534 -
Convertible accounts payable 660,000,000 - 660,000,000 379,889,803
Options - - - -
Warrants 721,723,282 - 721,723,282 96,589,953
Weighted average common shares outstanding and assumed conversion - diluted 8,341,890,611 3,007,985,341 8,231,126,605 3,999,109,821
Basic net income (loss) per common share $ 0.00 $ (0.00 ) $ 0.00 $ 0.00
Diluted net income (loss) per common share $ (0.00 ) $ (0.00 ) $ (0.00 ) $ 0.00
(a) - Anti-dilutive options excluded: 4,449,161,696 1,700,463,104 4,449,161,696 153,983,297 The Company had the following common stock
equivalents at June 30, 2019 and 2018:
June 30, June 30,
Series A Preferred stock 51 51
Series B Preferred stock 1,070,000,000 1,070,000,000
Convertible notes payable 1,628,303,534 144,915,652
Convertible accounts payable 660,000,000 379,889,803
Options - 1,496,250
Warrants 2,621,460,806 104,161,788
Totals 5,979,764,391 1,700,463,053 </t>
  </si>
  <si>
    <t>Recent Accounting Guidance Adopted</t>
  </si>
  <si>
    <t>Recent Accounting Guidance Adopted In February 2016, the FASB issued ASU
2016-02 " Leases" On January 1, 2019, the Company adopted
ASC 842 using the modified retrospective approach. Results for the three months ended March 31, 2019 are presented under ASC 842,
while prior period amounts were not adjusted and continue to be reported in accordance with the legacy accounting guidance under
ASC Topic 840, Leases As part of the adoption we elected the
practical expedients permitted under the transition guidance within the new standard, which among other things, allowed us to:
1. Continue applying our current policy for accounting for land easements that existed as of,
or expired before, January 1, 2019.
2. Not separate non-lease components from lease components and instead to account for each separate
lease component and the non-lease components associated with that lease component as a single lease component.
3. Not to apply the recognition requirements in ASC 842 to short-term leases.
4. Not record a right of use asset or right of use liability for leases with an asset or liability
balance that would be considered immaterial.</t>
  </si>
  <si>
    <t>Summary of Significant Accounting Policies (Tables)</t>
  </si>
  <si>
    <t>Schedule of depreciation and amortization are provided using the straight-line method over the useful life</t>
  </si>
  <si>
    <t>Internal-use software 3 years
Equipment 3 to 5 years
Computer equipment 3 to 7 years
Furniture and fixtures 5 to 7 years
Leasehold improvements Shorter of life of asset or lease</t>
  </si>
  <si>
    <t>Schedule of sales by operating segment disaggregated based on type of product and geographic region</t>
  </si>
  <si>
    <t xml:space="preserve">Three Months ended June 30,
2019 Three Months ended June 30,
2018
United States International Total United States International Total
Product Revenue - - - 36,945 47,116 84,061
Product Service Revenue - - - 3,449 2,673 6,122
Licensing Revenue 867 - 867 3,641 - 3,641
867 - 867 44,035 49,789 93,824
Six Months ended June 30, 2019 Six Months ended June 30, 2018
United States International Total United States International Total
Product Revenue 494 757 1,251 76,611 74,294 150,905
Product Service Revenue 288 - 288 6,917 4,660 11,577
Licensing Revenue 867 - 867 7,771 - 7,771
1,649 757 2,406 91,299 78,954 170,253 </t>
  </si>
  <si>
    <t>Schedule of reconciliation of the numerator and denominator used in computing basic and diluted net income (loss) attributable to common stockholders per common share</t>
  </si>
  <si>
    <t xml:space="preserve"> For the Three Months Ended For the Six Months Ended
June 30, June 30, June 30, June 30,
2019 2018 2019 2018
Numerator:
Net income/(loss) attributable to common stockholders $ 1,944,843 $ (810,310 ) $ 2,239,213 $ 69,595
Effect of dilutive securities:
Convertible note - Interest expense 63,629 - 83,870 -
Net Change in warrant liability (2,603,135 ) (3,419,105 )
Net change in derivative liabilities - convertible payables 46,442 - (88,802 ) -
Diluted net income (loss) $ (548,221 ) $ (810,310 ) $ (1,184,824 ) $ 69,595
Denominator:
Weighted average common shares outstanding - basic 4,261,863,744 3,007,985,341 4,151,099,739 2,452,630,014
Dilutive securities (a):
Series A Preferred stock 51 - 51 51
Series B Preferred stock 1,070,000,000 - 1,070,000,000 1,070,000,000
Convertible notes payable 1,628,303,534 - 1,628,303,534 -
Convertible accounts payable 660,000,000 - 660,000,000 379,889,803
Options - - - -
Warrants 721,723,282 - 721,723,282 96,589,953
Weighted average common shares outstanding and assumed conversion - diluted 8,341,890,611 3,007,985,341 8,231,126,605 3,999,109,821
Basic net income (loss) per common share $ 0.00 $ (0.00 ) $ 0.00 $ 0.00
Diluted net income (loss) per common share $ (0.00 ) $ (0.00 ) $ (0.00 ) $ 0.00
(a) - Anti-dilutive options excluded: 4,449,161,696 1,700,463,104 4,449,161,696 153,983,297 </t>
  </si>
  <si>
    <t>Schedule of common stock equivalents</t>
  </si>
  <si>
    <t xml:space="preserve">June 30, June 30,
Series A Preferred stock 51 51
Series B Preferred stock 1,070,000,000 1,070,000,000
Convertible notes payable 1,628,303,534 144,915,652
Convertible accounts payable 660,000,000 379,889,803
Options - 1,496,250
Warrants 2,621,460,806 104,161,788
Totals 5,979,764,391 1,700,463,053 </t>
  </si>
  <si>
    <t>Inventory (Tables)</t>
  </si>
  <si>
    <t>Schedule of inventory</t>
  </si>
  <si>
    <t xml:space="preserve">June 30, December 31,
2019 2018
Finished goods $ - $ 9,781
Raw materials 208,687 104,250
$ 208,687 $ 114,031 </t>
  </si>
  <si>
    <t>Debt (Tables)</t>
  </si>
  <si>
    <t>Schedule of convertible notes</t>
  </si>
  <si>
    <t xml:space="preserve">June 30, December 31,
2019 2018
Convertible Note - February 6, 2017 265,750 265,750
Convertible Note - July 23, 2018 25,000 25,000
Convertible Note – October 1, 2018 - 74,800
Convertible Note – October 4, 2018 30,000 73,500
Convertible Note – October 11, 2018 233,500 283,500
Convertible Note – December 19, 2018 82,000 82,000
Convertible Note – March 7, 2019 210,000 -
Convertible Note –May 2, 2019 63,945 -
Convertible Note – May 7, 2019 100,000 -
1,010,195 804,550
Less: Debt Discount (348,756 ) (368,373 )
Total $ 661,439 $ 436,177 </t>
  </si>
  <si>
    <t>Derivative Liabilities (Tables)</t>
  </si>
  <si>
    <t>Schedule of Binomial-lattice model assumptions used to estimate the fair value of the derivative liability and warrant liability</t>
  </si>
  <si>
    <t xml:space="preserve"> Low High
Annual dividend rate 0 % 0 %
Expected life in years 0 1.00
Risk-free interest rate 1.93 % 2.59 %
Expected volatility 107 % 139 %</t>
  </si>
  <si>
    <t>Schedule of changes in the derivative liabilities and warrant liabilities</t>
  </si>
  <si>
    <t xml:space="preserve"> Six Months Ended June 30, 2019
Level 1 Level 2 Level 3
Derivative Liability as of January 1, 2019 1,222,186
Derivative expense 18,092
Additions 307,295
Conversions (106,224 )
Gain on changes in fair value (88,802 )
Derivative liabilities as of June 30, 2019 1,352,547 </t>
  </si>
  <si>
    <t>Warrant [Member]</t>
  </si>
  <si>
    <t xml:space="preserve">Six Months Ended June 30, 2019
Level 1 Level 2 Level 3
Balance, January 1, 2019 $ - $ - $ 6,267,426
Change due to exercise of warrants (845,883 )
Gain on changes in fair value - - (3,419,105 )
Accretion of warrant expense 162,844
Warrant liabilities as June 30, 2019 $ - $ - $ 2,165,282 </t>
  </si>
  <si>
    <t>Going Concern (Details) - USD ($)</t>
  </si>
  <si>
    <t>Dec. 31, 2017</t>
  </si>
  <si>
    <t>Going Concern (Textual)</t>
  </si>
  <si>
    <t>Summary of Significant Accounting Policies (Details)</t>
  </si>
  <si>
    <t>Internal-use software [Member]</t>
  </si>
  <si>
    <t>Property, Plant and Equipment [Line Items]</t>
  </si>
  <si>
    <t>Property and equipment, useful life</t>
  </si>
  <si>
    <t>3 years</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1) - USD ($)</t>
  </si>
  <si>
    <t>United States [Member]</t>
  </si>
  <si>
    <t>International [Member]</t>
  </si>
  <si>
    <t>Product Revenue [Member]</t>
  </si>
  <si>
    <t>Product Revenue [Member] | United States [Member]</t>
  </si>
  <si>
    <t>Product Revenue [Member] | International [Member]</t>
  </si>
  <si>
    <t>Product Service Revenue [Member]</t>
  </si>
  <si>
    <t>Product Service Revenue [Member] | United States [Member]</t>
  </si>
  <si>
    <t>Product Service Revenue [Member] | International [Member]</t>
  </si>
  <si>
    <t>Licensing Revenue [Member]</t>
  </si>
  <si>
    <t>Licensing Revenue [Member] | United States [Member]</t>
  </si>
  <si>
    <t>Licensing Revenue [Member] | International [Member]</t>
  </si>
  <si>
    <t>Summary of Significant Accounting Policies (Details 2) - USD ($)</t>
  </si>
  <si>
    <t>Numerator:</t>
  </si>
  <si>
    <t>Net income/(loss) attributable to common stockholders</t>
  </si>
  <si>
    <t>Effect of dilutive securities:</t>
  </si>
  <si>
    <t>Convertible note - Interest expense</t>
  </si>
  <si>
    <t>Net Change in warrant liability</t>
  </si>
  <si>
    <t>Net change in derivative liabilities - convertible payables</t>
  </si>
  <si>
    <t>Diluted net income (loss)</t>
  </si>
  <si>
    <t>Denominator:</t>
  </si>
  <si>
    <t>Weighted average common shares outstanding and assumed conversion - diluted</t>
  </si>
  <si>
    <t>Basic net income (loss) per common share</t>
  </si>
  <si>
    <t>Diluted net income (loss) per common share</t>
  </si>
  <si>
    <t>(a) - Anti-dilutive options excluded:</t>
  </si>
  <si>
    <t>Options [Member]</t>
  </si>
  <si>
    <t>Warrants [Member]</t>
  </si>
  <si>
    <t>Convertible notes payable [Member]</t>
  </si>
  <si>
    <t>Convertible accounts payable</t>
  </si>
  <si>
    <t>Series A Preferred stock [Member]</t>
  </si>
  <si>
    <t>Series B Preferred stock [Member]</t>
  </si>
  <si>
    <t>Summary of Significant Accounting Policies (Details 3) - shares</t>
  </si>
  <si>
    <t>Summary of Significant Accounting Policies [Line Items]</t>
  </si>
  <si>
    <t>Totals</t>
  </si>
  <si>
    <t>Series A Preferred Stock [Member]</t>
  </si>
  <si>
    <t>Summary of Significant Accounting Policies (Details Textual) - USD ($)</t>
  </si>
  <si>
    <t>Summary of Significant Accounting Policies (Textual)</t>
  </si>
  <si>
    <t>Allowance for doubtful accounts</t>
  </si>
  <si>
    <t>Research and development expenses</t>
  </si>
  <si>
    <t>Bad debt expense</t>
  </si>
  <si>
    <t>General and Administrative Expenses [Member]</t>
  </si>
  <si>
    <t>Advertising expense</t>
  </si>
  <si>
    <t>Sales and Marketing [Member]</t>
  </si>
  <si>
    <t>Inventory (Details) - USD ($)</t>
  </si>
  <si>
    <t>Finished goods</t>
  </si>
  <si>
    <t>Raw materials</t>
  </si>
  <si>
    <t>Debt (Details) - USD ($)</t>
  </si>
  <si>
    <t>Convertible note</t>
  </si>
  <si>
    <t>Less: Debt Discount</t>
  </si>
  <si>
    <t>Convertible Note - February 6, 2017 [Member]</t>
  </si>
  <si>
    <t>Convertible Note - July 23, 2018 [Member]</t>
  </si>
  <si>
    <t>Convertible Note - October 1, 2018 [Member]</t>
  </si>
  <si>
    <t>Convertible Note - October 4, 2018 [Member]</t>
  </si>
  <si>
    <t>Convertible Note - October 11, 2018 [Member]</t>
  </si>
  <si>
    <t>Convertible Note - December 19, 2018 [Member]</t>
  </si>
  <si>
    <t>Convertible Note - March 7, 2019 [Member]</t>
  </si>
  <si>
    <t>Convertible Note - May 2, 2019 [Member]</t>
  </si>
  <si>
    <t>Convertible Note - May 7, 2019 [Member]</t>
  </si>
  <si>
    <t>Debt (Details Textual) - USD ($)</t>
  </si>
  <si>
    <t>Mar. 07, 2019</t>
  </si>
  <si>
    <t>Oct. 11, 2018</t>
  </si>
  <si>
    <t>Oct. 05, 2018</t>
  </si>
  <si>
    <t>Oct. 01, 2018</t>
  </si>
  <si>
    <t>May 07, 2019</t>
  </si>
  <si>
    <t>May 02, 2019</t>
  </si>
  <si>
    <t>Dec. 19, 2018</t>
  </si>
  <si>
    <t>Dec. 27, 2017</t>
  </si>
  <si>
    <t>Oct. 04, 2018</t>
  </si>
  <si>
    <t>Oct. 02, 2018</t>
  </si>
  <si>
    <t>Dec. 31, 2016</t>
  </si>
  <si>
    <t>Debt (Textual)</t>
  </si>
  <si>
    <t>Converted into common stock shares</t>
  </si>
  <si>
    <t>Convertible outstanding interest</t>
  </si>
  <si>
    <t>Interest expense</t>
  </si>
  <si>
    <t>Convertible Notes Payable [Member]</t>
  </si>
  <si>
    <t>Common stock conversion features, description</t>
  </si>
  <si>
    <t>The Company went into default on the convertible note. Interest accrues at a rate of twenty-four percent (24%) per annum during the time that the convertible note is in default.</t>
  </si>
  <si>
    <t>Geneva Securities Purchase Agreement [Member]</t>
  </si>
  <si>
    <t>Convertible note principal payment</t>
  </si>
  <si>
    <t>Purchase price</t>
  </si>
  <si>
    <t>Related party net proceeds</t>
  </si>
  <si>
    <t>Convertible shares of common stock</t>
  </si>
  <si>
    <t>Maturity date term</t>
  </si>
  <si>
    <t>170 days</t>
  </si>
  <si>
    <t>The maturity date of the Geneva Note is October 1, 2019 (the "Geneva Maturity Date"). The Geneva Note shall bear interest at a rate of ten percent (10%) per annum (the "Geneva Interest Rate"), which interest shall be paid by the Company to Geneva in shares of common stock at any time Geneva sends a notice of conversion to the Company. Geneva is entitled to, at its option, convert all or any amount of the principal face amount and any accrued but unpaid interest of the Geneva Note into shares of the Company's common stock, at any time after March 20, 2019, at a conversion price for each share of common stock equal to 71% multiplied by the average of the lowest three (3) trading prices (as defined in the Geneva Purchase Agreement) for the common stock during the fifteen (15) Trading Day period (as defined in the Geneva Purchase Agreement) ending on the latest complete trading day prior to the conversion date.</t>
  </si>
  <si>
    <t>Interest rate percentage</t>
  </si>
  <si>
    <t>10.00%</t>
  </si>
  <si>
    <t>GS Capital Securities Purchase Agreement [Member]</t>
  </si>
  <si>
    <t>Convertible note principal amount</t>
  </si>
  <si>
    <t>180 days</t>
  </si>
  <si>
    <t>The maturity date of the GSC Note is October 4,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71% of the average of the three lowest closing bid prices of the common stock for the fifteen prior trading days including the day upon which a notice of conversion is received by the Company or its transfer agent. In connection with this note the Company recorded a $58,855 debt discount.</t>
  </si>
  <si>
    <t>The lender converted $45,000 of the outstanding principal and $2,505 of the outstanding interest into 60,451,908 shares of the Company’s common stock.</t>
  </si>
  <si>
    <t>8.00%</t>
  </si>
  <si>
    <t>Eagle and GSC Securities Purchase Agreements [Member]</t>
  </si>
  <si>
    <t>The purchase price of $181,500, and of $102,000, of the Eagle Note and the GSC Note, respectively, was paid in cash by the Investors on October 11, 2018. After payment of transaction-related expenses, net proceeds to the Company from the Eagle Note and the GSC Note totaled $157,000 and $90,000, respectively. The maturity date of the Notes is October 11, 2019 (the "Maturity Date"). The Notes shall bear interest at a rate of eight percent (8%) per annum (the "Interest Rate"), which interest shall be paid by the Company to the Investors in shares of common stock at any time Eagle or GSC sends a notice of conversion to the Company (the "Notice of Conversion"). The Investors are entitled to, at their option, convert all or any amount of the principal face amount and any accrued but unpaid interest of their respective Notes into shares of the Company's common stock, at any time, at a conversion price for each share of common stock equal to 65% multiplied by the lowest closing bid price of the common stock as reported on the marketplace upon which the Company's shares are traded during the fifteen (15) trading day period ending on the day upon which a Notice of Conversion is received by the Company. In connection with this note, the Company recorded a $149,702 and $84,941 debt discounts.</t>
  </si>
  <si>
    <t>Eagle Purchase Agreement [Member]</t>
  </si>
  <si>
    <t>The maturity date of the Notes is October 11, 2019 (the "Maturity Date"). The Notes shall bear interest at a rate of eight percent (8%) per annum (the "Interest Rate"), which interest shall be paid by the Company to the Investors in shares of common stock at any time Eagle or GSC sends a notice of conversion to the Company (the "Notice of Conversion"). The Investors are entitled to, at their option, convert all or any amount of the principal face amount and any accrued but unpaid interest of their respective Notes into shares of the Company's common stock, at any time, at a conversion price for each share of common stock equal to 65% multiplied by the lowest closing bid price of the common stock as reported on the marketplace upon which the Company's shares are traded during the fifteen (15) trading day period ending on the day upon which a Notice of Conversion is received by the Company. In connection with this note, the Company recorded a $149,702 and $84,941 debt discounts.</t>
  </si>
  <si>
    <t>Convertible note principal Interest</t>
  </si>
  <si>
    <t>24.00%</t>
  </si>
  <si>
    <t>GS Capital Partners [Member]</t>
  </si>
  <si>
    <t>Convertible conversion price equal discount</t>
  </si>
  <si>
    <t>The maturity date of the GS Capital note is March 7, 2020. The GS Capital Note shall bear interest at a rate of eight percent (8%) per annum which interest shall be paid by the Company to GS Capital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65% of the average of the three lowest closing bid prices of the common stock for the fifteen prior trading days including the day upon which a notice of conversion is received by the Company or its transfer agent. In connection with this note, the Company recorded a $167,296 debt discount.</t>
  </si>
  <si>
    <t>GSC Purchase Agreement [Member]</t>
  </si>
  <si>
    <t>Effective December 19, 2018 the Company entered into a securities purchase agreement (the "GSC Purchase Agreement") with GS Capital Partners LLC, ("GSC", and together with Geneva, the "Investors"), pursuant to which GSC purchased a 8% unsecured convertible promissory note from the Company in the aggregate principal amount of $82,000 (the "GSC Note"), such principal and the interest thereon convertible into shares of the Company's common stock at the option of GSC. The purchase price of $82,000 of the GSC Note was paid in cash by GSC on December 19, 2018. After payment of transaction-related expenses, net proceeds to the Company from the First GSC Note totaled $78,828. The maturity date of the GSC Note is December 19,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67% of the average of the three lowest closing bid prices of the common stock for the fifteen prior trading days including the day upon which a notice of conversion is received by the Company or its transfer agent. In connection with this note, the Company recorded a $76,000 debt discount. The GSC Note may be prepaid until 180 days from the issuance date in accordance with its terms. The Company shall reserve 211,267,000 of its authorized and unissued common stock (the "GSC Reserved Amount"), free from preemptive rights, to provide for the issuance of Common Stock upon the full conversion of the GSC Note.</t>
  </si>
  <si>
    <t>LG capital Agreement [Member]</t>
  </si>
  <si>
    <t>The maturity date of the LG Capital note is May 2, 2020. The LG Capital Note shall bear interest at a rate of eight percent (8%) per annum which interest shall be paid by the Company to LG Capital in shares of common stock at any time LG sends a notice of conversion to the Company. LG is entitled to, at its option, convert all or any amount of the principal face amount and any accrued but unpaid interest of the LG Capital Note into shares of the Company's common stock, at any time, at the conversion price specified in the for each share of common stock equal to 65% of the average of the two lowest closing bid prices of the common stock for the fifteen prior trading days including the day upon which a notice of conversion is received by the Company or its transfer agent. In connection with this note, the Company recorded a $44,999 debt discount.</t>
  </si>
  <si>
    <t>Odyssey capital Agreement [Member]</t>
  </si>
  <si>
    <t>The maturity date of the Odyssey Capital note is May 7, 2020. The Odyssey Capital Note shall bear interest at a rate of twenty-four percent (24%) per annum which interest shall be paid by the Company to Odyssey Capital in shares of common stock at any time Odyssey sends a notice of conversion to the Company. Odyssey is entitled to, at its option, convert all or any amount of the principal face amount and any accrued but unpaid interest of the Odyssey Capital Note into shares of the Company's common stock, at any time, at the conversion price specified in the for each share of common stock equal to 60% of the lowest closing bid prices of the common stock for the twenty prior trading days including the day upon which a notice of conversion is received by the Company or its transfer agent. In connection with this note, the Company recorded a $95,000 debt discount.</t>
  </si>
  <si>
    <t>12.00%</t>
  </si>
  <si>
    <t>Note purchase agreement [Member]</t>
  </si>
  <si>
    <t>Received additional proceeds</t>
  </si>
  <si>
    <t>Hasfer assigned amount</t>
  </si>
  <si>
    <t>Lenders [Member]</t>
  </si>
  <si>
    <t>The lender converted $112,200 of the outstanding principal and $3,400 of the outstanding interest into 92,083,917 shares of the Company’s common stock.</t>
  </si>
  <si>
    <t>22.00%</t>
  </si>
  <si>
    <t>Lenders [Member] | Eagle Purchase Agreement [Member]</t>
  </si>
  <si>
    <t>The lender converted $50,000 of the outstanding principal and $2,773 of the outstanding interest into 62,089,496 shares of the Company’s common stock.</t>
  </si>
  <si>
    <t>Hasfer, Inc [Member] | Amendment [Member]</t>
  </si>
  <si>
    <t>Proceeds from notes payable</t>
  </si>
  <si>
    <t>Debt discount and debt issuance costs</t>
  </si>
  <si>
    <t>Outstanding balance convertible debt</t>
  </si>
  <si>
    <t>Derivative Liabilities (Details)</t>
  </si>
  <si>
    <t>Derivative Instruments and Hedging Activities Disclosures [Line Items]</t>
  </si>
  <si>
    <t>Annual dividend rate</t>
  </si>
  <si>
    <t>0.00%</t>
  </si>
  <si>
    <t>Fair value of derivative liability and warrant liability [Member] | Low [Member]</t>
  </si>
  <si>
    <t>Expected life in years</t>
  </si>
  <si>
    <t>0 years</t>
  </si>
  <si>
    <t>Risk-free interest rate</t>
  </si>
  <si>
    <t>1.93%</t>
  </si>
  <si>
    <t>Expected volatility</t>
  </si>
  <si>
    <t>107.00%</t>
  </si>
  <si>
    <t>Fair value of derivative liability and warrant liability [Member] | High [Member]</t>
  </si>
  <si>
    <t>1 year</t>
  </si>
  <si>
    <t>2.59%</t>
  </si>
  <si>
    <t>139.00%</t>
  </si>
  <si>
    <t>Derivative Liabilities (Details 1) - Derivative Liabilities [Member]</t>
  </si>
  <si>
    <t>Jun. 30, 2019USD ($)</t>
  </si>
  <si>
    <t>Level 1 [Member]</t>
  </si>
  <si>
    <t>Derivative Liability as of January 1, 2019</t>
  </si>
  <si>
    <t>Conversions</t>
  </si>
  <si>
    <t>Gain on changes in fair value</t>
  </si>
  <si>
    <t>Derivative liabilities as of June 30, 2019</t>
  </si>
  <si>
    <t>Level 2 [Member]</t>
  </si>
  <si>
    <t>Level 3 [Member]</t>
  </si>
  <si>
    <t>Additions</t>
  </si>
  <si>
    <t>Derivative Liabilities (Details 2) - Warrant [Member]</t>
  </si>
  <si>
    <t>Balance, January 1, 2019</t>
  </si>
  <si>
    <t>Change due to exercise of warrants</t>
  </si>
  <si>
    <t>Accretion of warrant expense</t>
  </si>
  <si>
    <t>Warrant liabilities as June 30, 2019</t>
  </si>
  <si>
    <t>Derivative Liabilities (Details Textual)</t>
  </si>
  <si>
    <t>Derivative Liabilities (Textual)</t>
  </si>
  <si>
    <t>Dividend yield</t>
  </si>
  <si>
    <t>Stockholders' Deficit (Details) - USD ($)</t>
  </si>
  <si>
    <t>May 13, 2019</t>
  </si>
  <si>
    <t>Apr. 17, 2019</t>
  </si>
  <si>
    <t>Jul. 31, 2018</t>
  </si>
  <si>
    <t>Jul. 30, 2018</t>
  </si>
  <si>
    <t>Jan. 15, 2019</t>
  </si>
  <si>
    <t>Sep. 30, 2016</t>
  </si>
  <si>
    <t>Stockholders' Deficit (Textual)</t>
  </si>
  <si>
    <t>Converted common stock, shares</t>
  </si>
  <si>
    <t>Common stock issued for cashless exercise on warrants</t>
  </si>
  <si>
    <t>Preferred stock, description</t>
  </si>
  <si>
    <t>The Series A Preferred Stock can convert into common stock at a 1:1 ratio. Each one (1) share of the Series A Preferred shall have voting rights equal to (x) 0.019607 multiplied by the total issued and outstanding shares of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A Preferred Stock shall be equal to 102,036 (0.019607 x 5,000,000) / 0.49) – (0.019607 x 5,000,000) = 102,036). On December 23, 2016 the 51 shares were issued to Mr. Yazbeck, the Company's sole officer and the sole member of the Board. Mr. Yazbeck, via his ownership of the 51 shares of the Series A Preferred, has control of the majority of the Company's voting stock.</t>
  </si>
  <si>
    <t>Preferred stock designated</t>
  </si>
  <si>
    <t>Series B Preferred Stock [Member]</t>
  </si>
  <si>
    <t>The Series B Preferred is convertible into shares of Common Stock at a conversion price of $0.0001. Holders of the Series B Preferred are entitled to receive dividends annually equal to $0.10 for each share of Series B Preferred held. In the event of any voluntary or involuntary liquidation, dissolution or winding up of the Company, the holders of Series B Preferred then outstanding shall be entitled to be paid out of the assets of the Company available for distribution to its stockholders, before any payment shall be made to the holders of Common Stock. Until such time as there are fewer than 20,000 shares of Series B Preferred outstanding.</t>
  </si>
  <si>
    <t>Description of issuance warrants</t>
  </si>
  <si>
    <t>The Company also agreed to the assignment or issuance of three warrants giving the holder the right to purchase seven and one half percent (7.5%) of the Company's shares of common stock issued and outstanding at the time of exercise and having an exercise price of $0.001 per share. This form of warrant is referred to herein as the "7.5% Warrant." The Company agreed to the assignment of one previously issued 7.5% Warrant to an entity related to BCI Advisors. This 7.5% Warrant expires on January 15, 2019. In addition, the Company also agreed to the assignment of another previously issued 7.5% Warrant to an entity related to BCI Advisors and agreed to extend the expiration date from March 1, 2019 to March 1, 2022. Finally, the Company agreed to issue a new 7.5% Warrant which will expire on January 15, 2022.</t>
  </si>
  <si>
    <t>The Company also agreed to issue a 7.5% Warrant with an expiration date of August 1, 2022.</t>
  </si>
  <si>
    <t>Series B Preferred Stock [Member] | TLG [Member]</t>
  </si>
  <si>
    <t>Blank Check Preferred Stock [Member]</t>
  </si>
  <si>
    <t>Authorize for issuance of shares of blank check preferred stock</t>
  </si>
  <si>
    <t>Common Stock [Member]</t>
  </si>
  <si>
    <t>Issuance of common stock</t>
  </si>
  <si>
    <t>Outstanding vendor liabilities</t>
  </si>
  <si>
    <t>Loss on settlement of vendor liabilities</t>
  </si>
  <si>
    <t>Fair value of common stock</t>
  </si>
  <si>
    <t>Conversion of common stock, description</t>
  </si>
  <si>
    <t>The lenders converted $207,200 of the outstanding principal and $8,678 of the outstanding interest into 214,625,321 shares of the Company’s common stock.</t>
  </si>
  <si>
    <t>Common Stock [Member] | TLG [Member]</t>
  </si>
  <si>
    <t>Commitments and Contingencies (Details)</t>
  </si>
  <si>
    <t>Commitments and Contingencies (Textual)</t>
  </si>
  <si>
    <t>Royalty, percentage</t>
  </si>
  <si>
    <t>7.00%</t>
  </si>
  <si>
    <t>Subsequent Events (Details) - USD ($)</t>
  </si>
  <si>
    <t>Sep. 24, 2019</t>
  </si>
  <si>
    <t>Sep. 23, 2019</t>
  </si>
  <si>
    <t>Sep. 20, 2019</t>
  </si>
  <si>
    <t>Subsequent Events (Textual)</t>
  </si>
  <si>
    <t>Eagle Note [Member] | Subsequent Event [Member]</t>
  </si>
  <si>
    <t>Agreement, description</t>
  </si>
  <si>
    <t>The Company entered into a Securities Purchase Agreement (the “Eagle Securities Purchase Agreement”) dated September 18, 2019, with Eagle Equities, LLC (“Eagle”) for the sale of an 8% Convertible Redeemable Note in the amount of $27,500 (the “Eagle Note”). Pursuant to the terms of the Eagle Securities Purchase Agreement, the Company issued the Eagle Note with a $2,500 original issue discount and paid Eagle’s legal fees of $2,000 out of the proceeds of the Eagle Note.</t>
  </si>
  <si>
    <t>Notes, description</t>
  </si>
  <si>
    <t>The Eagle Note bears interest at the rate of 8% per annum. All interest and principal must be repaid on September 18, 2020 (the “Eagle Note Maturity Date”). The Eagle Note is convertible into common stock at any time, at Eagle’s option, at a price equal to 65% of the lowest closing bid price of the common stock during the fifteen trading days prior to conversion.  The Eagle Note may not be prepaid more than 180 days prior to the Eagle Note Maturity Date. In the event the Company prepays the Eagle Note in full during the 180 days prior to the Eagle Note Maturity Date, the Company must pay off all principal, interest and any other amounts owing multiplied by a premium ranging from 5% to 30%.</t>
  </si>
  <si>
    <t>Note principal amount</t>
  </si>
  <si>
    <t>Odyssey Note [Member] | Subsequent Event [Member]</t>
  </si>
  <si>
    <t>The Company entered into a Securities Purchase Agreement (the “Odyssey Securities Purchase Agreement”) dated September 18, 2019, with Odyssey Capital Funding, LLC (“Odyssey”) for the sale of a 12% Convertible Redeemable Note in the amount of $35,000 (the “Odyssey Note”). Pursuant to the terms of the Odyssey Securities Purchase Agreement, the Company paid Odyssey’s legal fees of $2,000 out of the proceeds of the Odyssey Note.</t>
  </si>
  <si>
    <t>The Odyssey Note bears interest at the rate of 12% per annum. All interest and principal must be repaid on September 18, 2020 (the “Odyssey Note Maturity Date”). The Odyssey Note is convertible into common stock at any time after the six month anniversary of the Odyssey Note, at Odyssey’s option, at a price equal to 60% of the lowest trading price of the common stock during the twenty trading days prior to conversion. The Odyssey Note may not be prepaid more than 180 days prior to the Odyssey Note Maturity Date. In the event the Company prepays the Odyssey Note in full during the 180 days prior to the Odyssey Note Maturity Date, the Company must pay off all principal, interest and any other amounts owing multiplied by a premium ranging from 25% to 45%.</t>
  </si>
  <si>
    <t>GS Capital Note [Member] | Subsequent Event [Member]</t>
  </si>
  <si>
    <t>The Company entered into a Securities Purchase Agreement (the “GS Capital Securities Purchase Agreement”) dated September 18, 2019, with GS Capital Partners, LLC (“GS Capital”) for the sale of an 8% Convertible Redeemable Note in the amount of $69,000 (the “GS Capital Note”).  Pursuant to the terms of the GS Capital Securities Purchase Agreement, the Company issued the GS Capital Note with a $6,000 original issue discount and paid GS Capital’s legal fees of $3,000 out of the proceeds of the GS Capital Note.</t>
  </si>
  <si>
    <t>The GS Capital Note bears interest at the rate of 8% per annum. All interest and principal must be repaid on September 18, 2020 (the “GS Capital Note Maturity Date”). The GS Capital Note is convertible into common stock at any time after the six month anniversary of the GS Capital Note, at GS Capital’s option, at a price equal to 50% of the lowest trading price of the common stock during the twenty trading days prior to conversion. The GS Capital Note may not be prepaid more than 180 days prior to the GS Capital Note Maturity Date. In the event the Company prepays the GS Capital Note in full during the 180 days prior to the GS Capital Note Maturity Date, the Company must pay off all principal, interest and any other amounts owing multiplied by a premium ranging from 20% to 40%.</t>
  </si>
  <si>
    <t>LG Capital Note [Member] | Subsequent Event [Member]</t>
  </si>
  <si>
    <t>The Company entered into a Securities Purchase Agreement (the “LG Capital Securities Purchase Agreement” and together with the Eagle Securities Purchase Agreement, Odyssey Securities Purchase Agreement and  GS Capital Securities Purchase Agreement, the “Securities Purchase Agreements”) dated September 18, 2019, with LG Capital Funding, LLC (“LG Capital”) for the sale of an 8% Convertible Redeemable Note in the amount of $25,000 (the “LG Capital Note” and together with the Eagle Note, Odyssey Note and GS Capital Note, the “Notes”). Pursuant to the terms of the LG Capital Securities Purchase Agreement, the Company paid LG Capital’s legal fees of $2,000 out of the proceeds of the LG Capital Note.</t>
  </si>
  <si>
    <t>The LG Capital Note bears interest at the rate of 8% per annum. All interest and principal must be repaid on September 18, 2020 (the “LG Capital Note Maturity Date”). The LG Capital Note is convertible into common stock at any time after the six month anniversary of the LG Capital Note, at LG Capital’s option, at a price equal to 60% of the lowest trading price of the common stock during the twenty trading days prior to conversion. The LG Capital Note may not be prepaid more than 180 days prior to the LG Capital Note Maturity Date. In the event the Company prepays the LG Capital Note in full during the 180 days prior to the LG Capital Note Maturity Date, the Company must pay off all principal, interest and any other amounts owing multiplied by a premium ranging from 25% to 45%.</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5</v>
      </c>
    </row>
    <row r="16" spans="1:3">
      <c r="A16" s="4" t="s">
        <v>27</v>
      </c>
      <c r="B16" s="4" t="s">
        <v>10</v>
      </c>
    </row>
    <row r="17" spans="1:3">
      <c r="A17" s="4" t="s">
        <v>28</v>
      </c>
      <c r="C17" s="5" t="n">
        <v>4814093774</v>
      </c>
    </row>
    <row r="18" spans="1:3">
      <c r="A18" s="4" t="s">
        <v>29</v>
      </c>
      <c r="B18" s="4" t="s">
        <v>30</v>
      </c>
    </row>
    <row r="19" spans="1:3">
      <c r="A19" s="4" t="s">
        <v>31</v>
      </c>
      <c r="B19" s="4" t="s">
        <v>3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7</v>
      </c>
    </row>
    <row r="4" spans="1:2">
      <c r="A4" s="4" t="s">
        <v>42</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9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39</v>
      </c>
      <c r="B9" s="4" t="s">
        <v>225</v>
      </c>
    </row>
    <row r="10" spans="1:2">
      <c r="A10" s="4" t="s">
        <v>226</v>
      </c>
      <c r="B10" s="4" t="s">
        <v>227</v>
      </c>
    </row>
    <row r="11" spans="1:2">
      <c r="A11" s="4" t="s">
        <v>42</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3537</v>
      </c>
      <c r="C3" s="6" t="n">
        <v>102698</v>
      </c>
    </row>
    <row r="4" spans="1:3">
      <c r="A4" s="4" t="s">
        <v>40</v>
      </c>
      <c r="B4" s="4" t="s">
        <v>41</v>
      </c>
      <c r="C4" s="4" t="s">
        <v>41</v>
      </c>
    </row>
    <row r="5" spans="1:3">
      <c r="A5" s="4" t="s">
        <v>42</v>
      </c>
      <c r="B5" s="5" t="n">
        <v>208687</v>
      </c>
      <c r="C5" s="5" t="n">
        <v>114031</v>
      </c>
    </row>
    <row r="6" spans="1:3">
      <c r="A6" s="4" t="s">
        <v>43</v>
      </c>
      <c r="B6" s="5" t="n">
        <v>312224</v>
      </c>
      <c r="C6" s="5" t="n">
        <v>216729</v>
      </c>
    </row>
    <row r="7" spans="1:3">
      <c r="A7" s="4" t="s">
        <v>44</v>
      </c>
      <c r="B7" s="5" t="n">
        <v>173854</v>
      </c>
      <c r="C7" s="5" t="n">
        <v>173854</v>
      </c>
    </row>
    <row r="8" spans="1:3">
      <c r="A8" s="4" t="s">
        <v>45</v>
      </c>
      <c r="B8" s="5" t="n">
        <v>14362</v>
      </c>
      <c r="C8" s="5" t="n">
        <v>26748</v>
      </c>
    </row>
    <row r="9" spans="1:3">
      <c r="A9" s="4" t="s">
        <v>46</v>
      </c>
      <c r="B9" s="5" t="n">
        <v>13983</v>
      </c>
      <c r="C9" s="5" t="n">
        <v>18983</v>
      </c>
    </row>
    <row r="10" spans="1:3">
      <c r="A10" s="4" t="s">
        <v>47</v>
      </c>
      <c r="B10" s="5" t="n">
        <v>514423</v>
      </c>
      <c r="C10" s="5" t="n">
        <v>436314</v>
      </c>
    </row>
    <row r="11" spans="1:3">
      <c r="A11" s="3" t="s">
        <v>48</v>
      </c>
    </row>
    <row r="12" spans="1:3">
      <c r="A12" s="4" t="s">
        <v>49</v>
      </c>
      <c r="B12" s="5" t="n">
        <v>1039542</v>
      </c>
      <c r="C12" s="5" t="n">
        <v>1101853</v>
      </c>
    </row>
    <row r="13" spans="1:3">
      <c r="A13" s="4" t="s">
        <v>50</v>
      </c>
      <c r="B13" s="5" t="n">
        <v>215952</v>
      </c>
      <c r="C13" s="5" t="n">
        <v>69330</v>
      </c>
    </row>
    <row r="14" spans="1:3">
      <c r="A14" s="4" t="s">
        <v>51</v>
      </c>
      <c r="B14" s="5" t="n">
        <v>736164</v>
      </c>
      <c r="C14" s="5" t="n">
        <v>692071</v>
      </c>
    </row>
    <row r="15" spans="1:3">
      <c r="A15" s="4" t="s">
        <v>52</v>
      </c>
      <c r="B15" s="5" t="n">
        <v>2756</v>
      </c>
      <c r="C15" s="5" t="n">
        <v>2756</v>
      </c>
    </row>
    <row r="16" spans="1:3">
      <c r="A16" s="4" t="s">
        <v>53</v>
      </c>
      <c r="B16" s="5" t="n">
        <v>1075</v>
      </c>
      <c r="C16" s="5" t="n">
        <v>1075</v>
      </c>
    </row>
    <row r="17" spans="1:3">
      <c r="A17" s="4" t="s">
        <v>54</v>
      </c>
      <c r="B17" s="5" t="n">
        <v>661439</v>
      </c>
      <c r="C17" s="5" t="n">
        <v>436177</v>
      </c>
    </row>
    <row r="18" spans="1:3">
      <c r="A18" s="4" t="s">
        <v>55</v>
      </c>
      <c r="B18" s="5" t="n">
        <v>1352547</v>
      </c>
      <c r="C18" s="5" t="n">
        <v>1222186</v>
      </c>
    </row>
    <row r="19" spans="1:3">
      <c r="A19" s="4" t="s">
        <v>56</v>
      </c>
      <c r="B19" s="5" t="n">
        <v>2850401</v>
      </c>
      <c r="C19" s="5" t="n">
        <v>2850401</v>
      </c>
    </row>
    <row r="20" spans="1:3">
      <c r="A20" s="4" t="s">
        <v>57</v>
      </c>
      <c r="B20" s="5" t="n">
        <v>2165282</v>
      </c>
      <c r="C20" s="5" t="n">
        <v>6267426</v>
      </c>
    </row>
    <row r="21" spans="1:3">
      <c r="A21" s="4" t="s">
        <v>58</v>
      </c>
      <c r="B21" s="5" t="n">
        <v>9025157</v>
      </c>
      <c r="C21" s="5" t="n">
        <v>12643275</v>
      </c>
    </row>
    <row r="22" spans="1:3">
      <c r="A22" s="4" t="s">
        <v>59</v>
      </c>
      <c r="B22" s="5" t="n">
        <v>9025157</v>
      </c>
      <c r="C22" s="5" t="n">
        <v>12643275</v>
      </c>
    </row>
    <row r="23" spans="1:3">
      <c r="A23" s="4" t="s">
        <v>60</v>
      </c>
      <c r="B23" s="5" t="n">
        <v>2033000</v>
      </c>
      <c r="C23" s="5" t="n">
        <v>2033000</v>
      </c>
    </row>
    <row r="24" spans="1:3">
      <c r="A24" s="4" t="s">
        <v>61</v>
      </c>
      <c r="B24" s="4" t="s">
        <v>41</v>
      </c>
      <c r="C24" s="4" t="s">
        <v>41</v>
      </c>
    </row>
    <row r="25" spans="1:3">
      <c r="A25" s="3" t="s">
        <v>62</v>
      </c>
    </row>
    <row r="26" spans="1:3">
      <c r="A26" s="4" t="s">
        <v>63</v>
      </c>
      <c r="B26" s="4" t="s">
        <v>41</v>
      </c>
      <c r="C26" s="4" t="s">
        <v>41</v>
      </c>
    </row>
    <row r="27" spans="1:3">
      <c r="A27" s="4" t="s">
        <v>64</v>
      </c>
      <c r="B27" s="5" t="n">
        <v>4435372</v>
      </c>
      <c r="C27" s="5" t="n">
        <v>3905201</v>
      </c>
    </row>
    <row r="28" spans="1:3">
      <c r="A28" s="4" t="s">
        <v>65</v>
      </c>
      <c r="B28" s="5" t="n">
        <v>22746911</v>
      </c>
      <c r="C28" s="5" t="n">
        <v>21820069</v>
      </c>
    </row>
    <row r="29" spans="1:3">
      <c r="A29" s="4" t="s">
        <v>66</v>
      </c>
      <c r="B29" s="5" t="n">
        <v>-37726017</v>
      </c>
      <c r="C29" s="5" t="n">
        <v>-39965231</v>
      </c>
    </row>
    <row r="30" spans="1:3">
      <c r="A30" s="4" t="s">
        <v>67</v>
      </c>
      <c r="B30" s="5" t="n">
        <v>-10543734</v>
      </c>
      <c r="C30" s="5" t="n">
        <v>-14239961</v>
      </c>
    </row>
    <row r="31" spans="1:3">
      <c r="A31" s="4" t="s">
        <v>68</v>
      </c>
      <c r="B31" s="6" t="n">
        <v>514423</v>
      </c>
      <c r="C31" s="6" t="n">
        <v>43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77</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81</v>
      </c>
      <c r="B1" s="2" t="s">
        <v>2</v>
      </c>
      <c r="C1" s="2" t="s">
        <v>37</v>
      </c>
      <c r="D1" s="2" t="s">
        <v>82</v>
      </c>
      <c r="E1" s="2" t="s">
        <v>282</v>
      </c>
    </row>
    <row r="2" spans="1:5">
      <c r="A2" s="3" t="s">
        <v>283</v>
      </c>
    </row>
    <row r="3" spans="1:5">
      <c r="A3" s="4" t="s">
        <v>39</v>
      </c>
      <c r="B3" s="6" t="n">
        <v>103537</v>
      </c>
      <c r="C3" s="6" t="n">
        <v>102698</v>
      </c>
      <c r="D3" s="6" t="n">
        <v>41889</v>
      </c>
      <c r="E3" s="6" t="n">
        <v>1190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4"/>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88</v>
      </c>
    </row>
    <row r="9" spans="1:2">
      <c r="A9" s="4" t="s">
        <v>290</v>
      </c>
    </row>
    <row r="10" spans="1:2">
      <c r="A10" s="3" t="s">
        <v>286</v>
      </c>
    </row>
    <row r="11" spans="1:2">
      <c r="A11" s="4" t="s">
        <v>287</v>
      </c>
      <c r="B11" s="4" t="s">
        <v>291</v>
      </c>
    </row>
    <row r="12" spans="1:2">
      <c r="A12" s="4" t="s">
        <v>292</v>
      </c>
    </row>
    <row r="13" spans="1:2">
      <c r="A13" s="3" t="s">
        <v>286</v>
      </c>
    </row>
    <row r="14" spans="1:2">
      <c r="A14" s="4" t="s">
        <v>287</v>
      </c>
      <c r="B14" s="4" t="s">
        <v>288</v>
      </c>
    </row>
    <row r="15" spans="1:2">
      <c r="A15" s="4" t="s">
        <v>293</v>
      </c>
    </row>
    <row r="16" spans="1:2">
      <c r="A16" s="3" t="s">
        <v>286</v>
      </c>
    </row>
    <row r="17" spans="1:2">
      <c r="A17" s="4" t="s">
        <v>287</v>
      </c>
      <c r="B17" s="4" t="s">
        <v>294</v>
      </c>
    </row>
    <row r="18" spans="1:2">
      <c r="A18" s="4" t="s">
        <v>295</v>
      </c>
    </row>
    <row r="19" spans="1:2">
      <c r="A19" s="3" t="s">
        <v>286</v>
      </c>
    </row>
    <row r="20" spans="1:2">
      <c r="A20" s="4" t="s">
        <v>287</v>
      </c>
      <c r="B20" s="4" t="s">
        <v>291</v>
      </c>
    </row>
    <row r="21" spans="1:2">
      <c r="A21" s="4" t="s">
        <v>296</v>
      </c>
    </row>
    <row r="22" spans="1:2">
      <c r="A22" s="3" t="s">
        <v>286</v>
      </c>
    </row>
    <row r="23" spans="1:2">
      <c r="A23" s="4" t="s">
        <v>287</v>
      </c>
      <c r="B23" s="4" t="s">
        <v>294</v>
      </c>
    </row>
    <row r="24" spans="1:2">
      <c r="A24" s="4" t="s">
        <v>297</v>
      </c>
    </row>
    <row r="25" spans="1:2">
      <c r="A25" s="3" t="s">
        <v>286</v>
      </c>
    </row>
    <row r="26" spans="1:2">
      <c r="A26" s="4" t="s">
        <v>298</v>
      </c>
      <c r="B26"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0</v>
      </c>
      <c r="B1" s="2" t="s">
        <v>81</v>
      </c>
      <c r="D1" s="2" t="s">
        <v>1</v>
      </c>
    </row>
    <row r="2" spans="1:5">
      <c r="B2" s="2" t="s">
        <v>2</v>
      </c>
      <c r="C2" s="2" t="s">
        <v>82</v>
      </c>
      <c r="D2" s="2" t="s">
        <v>2</v>
      </c>
      <c r="E2" s="2" t="s">
        <v>82</v>
      </c>
    </row>
    <row r="3" spans="1:5">
      <c r="A3" s="4" t="s">
        <v>122</v>
      </c>
      <c r="B3" s="6" t="n">
        <v>867</v>
      </c>
      <c r="C3" s="6" t="n">
        <v>93824</v>
      </c>
      <c r="D3" s="6" t="n">
        <v>2406</v>
      </c>
      <c r="E3" s="6" t="n">
        <v>170253</v>
      </c>
    </row>
    <row r="4" spans="1:5">
      <c r="A4" s="4" t="s">
        <v>301</v>
      </c>
    </row>
    <row r="5" spans="1:5">
      <c r="A5" s="4" t="s">
        <v>122</v>
      </c>
      <c r="B5" s="5" t="n">
        <v>867</v>
      </c>
      <c r="C5" s="5" t="n">
        <v>44035</v>
      </c>
      <c r="D5" s="5" t="n">
        <v>1649</v>
      </c>
      <c r="E5" s="5" t="n">
        <v>91299</v>
      </c>
    </row>
    <row r="6" spans="1:5">
      <c r="A6" s="4" t="s">
        <v>302</v>
      </c>
    </row>
    <row r="7" spans="1:5">
      <c r="A7" s="4" t="s">
        <v>122</v>
      </c>
      <c r="B7" s="4" t="s">
        <v>41</v>
      </c>
      <c r="C7" s="5" t="n">
        <v>49789</v>
      </c>
      <c r="D7" s="5" t="n">
        <v>757</v>
      </c>
      <c r="E7" s="5" t="n">
        <v>78954</v>
      </c>
    </row>
    <row r="8" spans="1:5">
      <c r="A8" s="4" t="s">
        <v>303</v>
      </c>
    </row>
    <row r="9" spans="1:5">
      <c r="A9" s="4" t="s">
        <v>122</v>
      </c>
      <c r="B9" s="4" t="s">
        <v>41</v>
      </c>
      <c r="C9" s="5" t="n">
        <v>84061</v>
      </c>
      <c r="D9" s="5" t="n">
        <v>1251</v>
      </c>
      <c r="E9" s="5" t="n">
        <v>150905</v>
      </c>
    </row>
    <row r="10" spans="1:5">
      <c r="A10" s="4" t="s">
        <v>304</v>
      </c>
    </row>
    <row r="11" spans="1:5">
      <c r="A11" s="4" t="s">
        <v>122</v>
      </c>
      <c r="B11" s="4" t="s">
        <v>41</v>
      </c>
      <c r="C11" s="5" t="n">
        <v>36945</v>
      </c>
      <c r="D11" s="5" t="n">
        <v>494</v>
      </c>
      <c r="E11" s="5" t="n">
        <v>76611</v>
      </c>
    </row>
    <row r="12" spans="1:5">
      <c r="A12" s="4" t="s">
        <v>305</v>
      </c>
    </row>
    <row r="13" spans="1:5">
      <c r="A13" s="4" t="s">
        <v>122</v>
      </c>
      <c r="B13" s="4" t="s">
        <v>41</v>
      </c>
      <c r="C13" s="5" t="n">
        <v>47116</v>
      </c>
      <c r="D13" s="5" t="n">
        <v>757</v>
      </c>
      <c r="E13" s="5" t="n">
        <v>74294</v>
      </c>
    </row>
    <row r="14" spans="1:5">
      <c r="A14" s="4" t="s">
        <v>306</v>
      </c>
    </row>
    <row r="15" spans="1:5">
      <c r="A15" s="4" t="s">
        <v>122</v>
      </c>
      <c r="B15" s="4" t="s">
        <v>41</v>
      </c>
      <c r="C15" s="5" t="n">
        <v>6122</v>
      </c>
      <c r="D15" s="5" t="n">
        <v>288</v>
      </c>
      <c r="E15" s="5" t="n">
        <v>11577</v>
      </c>
    </row>
    <row r="16" spans="1:5">
      <c r="A16" s="4" t="s">
        <v>307</v>
      </c>
    </row>
    <row r="17" spans="1:5">
      <c r="A17" s="4" t="s">
        <v>122</v>
      </c>
      <c r="B17" s="4" t="s">
        <v>41</v>
      </c>
      <c r="C17" s="5" t="n">
        <v>3449</v>
      </c>
      <c r="D17" s="5" t="n">
        <v>288</v>
      </c>
      <c r="E17" s="5" t="n">
        <v>6917</v>
      </c>
    </row>
    <row r="18" spans="1:5">
      <c r="A18" s="4" t="s">
        <v>308</v>
      </c>
    </row>
    <row r="19" spans="1:5">
      <c r="A19" s="4" t="s">
        <v>122</v>
      </c>
      <c r="B19" s="4" t="s">
        <v>41</v>
      </c>
      <c r="C19" s="5" t="n">
        <v>2673</v>
      </c>
      <c r="D19" s="4" t="s">
        <v>41</v>
      </c>
      <c r="E19" s="5" t="n">
        <v>4660</v>
      </c>
    </row>
    <row r="20" spans="1:5">
      <c r="A20" s="4" t="s">
        <v>309</v>
      </c>
    </row>
    <row r="21" spans="1:5">
      <c r="A21" s="4" t="s">
        <v>122</v>
      </c>
      <c r="B21" s="5" t="n">
        <v>867</v>
      </c>
      <c r="C21" s="5" t="n">
        <v>3641</v>
      </c>
      <c r="D21" s="5" t="n">
        <v>867</v>
      </c>
      <c r="E21" s="5" t="n">
        <v>7771</v>
      </c>
    </row>
    <row r="22" spans="1:5">
      <c r="A22" s="4" t="s">
        <v>310</v>
      </c>
    </row>
    <row r="23" spans="1:5">
      <c r="A23" s="4" t="s">
        <v>122</v>
      </c>
      <c r="B23" s="5" t="n">
        <v>867</v>
      </c>
      <c r="C23" s="5" t="n">
        <v>3641</v>
      </c>
      <c r="D23" s="5" t="n">
        <v>867</v>
      </c>
      <c r="E23" s="5" t="n">
        <v>7771</v>
      </c>
    </row>
    <row r="24" spans="1:5">
      <c r="A24" s="4" t="s">
        <v>311</v>
      </c>
    </row>
    <row r="25" spans="1:5">
      <c r="A25" s="4" t="s">
        <v>122</v>
      </c>
      <c r="B25" s="4" t="s">
        <v>41</v>
      </c>
      <c r="C25" s="4" t="s">
        <v>41</v>
      </c>
      <c r="D25" s="4" t="s">
        <v>41</v>
      </c>
      <c r="E25" s="4" t="s">
        <v>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2</v>
      </c>
      <c r="B1" s="2" t="s">
        <v>81</v>
      </c>
      <c r="D1" s="2" t="s">
        <v>1</v>
      </c>
    </row>
    <row r="2" spans="1:5">
      <c r="B2" s="2" t="s">
        <v>2</v>
      </c>
      <c r="C2" s="2" t="s">
        <v>82</v>
      </c>
      <c r="D2" s="2" t="s">
        <v>2</v>
      </c>
      <c r="E2" s="2" t="s">
        <v>82</v>
      </c>
    </row>
    <row r="3" spans="1:5">
      <c r="A3" s="3" t="s">
        <v>313</v>
      </c>
    </row>
    <row r="4" spans="1:5">
      <c r="A4" s="4" t="s">
        <v>314</v>
      </c>
      <c r="B4" s="6" t="n">
        <v>1944843</v>
      </c>
      <c r="C4" s="6" t="n">
        <v>-810310</v>
      </c>
      <c r="D4" s="6" t="n">
        <v>2239214</v>
      </c>
      <c r="E4" s="6" t="n">
        <v>69595</v>
      </c>
    </row>
    <row r="5" spans="1:5">
      <c r="A5" s="3" t="s">
        <v>315</v>
      </c>
    </row>
    <row r="6" spans="1:5">
      <c r="A6" s="4" t="s">
        <v>316</v>
      </c>
      <c r="B6" s="5" t="n">
        <v>63629</v>
      </c>
      <c r="C6" s="4" t="s">
        <v>41</v>
      </c>
      <c r="D6" s="5" t="n">
        <v>83870</v>
      </c>
      <c r="E6" s="4" t="s">
        <v>41</v>
      </c>
    </row>
    <row r="7" spans="1:5">
      <c r="A7" s="4" t="s">
        <v>317</v>
      </c>
      <c r="B7" s="5" t="n">
        <v>-2603135</v>
      </c>
      <c r="D7" s="5" t="n">
        <v>-3419105</v>
      </c>
    </row>
    <row r="8" spans="1:5">
      <c r="A8" s="4" t="s">
        <v>318</v>
      </c>
      <c r="B8" s="5" t="n">
        <v>46442</v>
      </c>
      <c r="C8" s="4" t="s">
        <v>41</v>
      </c>
      <c r="D8" s="5" t="n">
        <v>-88802</v>
      </c>
      <c r="E8" s="4" t="s">
        <v>41</v>
      </c>
    </row>
    <row r="9" spans="1:5">
      <c r="A9" s="4" t="s">
        <v>319</v>
      </c>
      <c r="B9" s="6" t="n">
        <v>-548221</v>
      </c>
      <c r="C9" s="6" t="n">
        <v>-810310</v>
      </c>
      <c r="D9" s="6" t="n">
        <v>-1184824</v>
      </c>
      <c r="E9" s="6" t="n">
        <v>69595</v>
      </c>
    </row>
    <row r="10" spans="1:5">
      <c r="A10" s="3" t="s">
        <v>320</v>
      </c>
    </row>
    <row r="11" spans="1:5">
      <c r="A11" s="4" t="s">
        <v>115</v>
      </c>
      <c r="B11" s="5" t="n">
        <v>4261863744</v>
      </c>
      <c r="C11" s="5" t="n">
        <v>3007985341</v>
      </c>
      <c r="D11" s="5" t="n">
        <v>4151099739</v>
      </c>
      <c r="E11" s="5" t="n">
        <v>2452630014</v>
      </c>
    </row>
    <row r="12" spans="1:5">
      <c r="A12" s="4" t="s">
        <v>321</v>
      </c>
      <c r="B12" s="5" t="n">
        <v>8711025440</v>
      </c>
      <c r="C12" s="5" t="n">
        <v>3007985341</v>
      </c>
      <c r="D12" s="5" t="n">
        <v>8600261434</v>
      </c>
      <c r="E12" s="5" t="n">
        <v>3999109821</v>
      </c>
    </row>
    <row r="13" spans="1:5">
      <c r="A13" s="4" t="s">
        <v>322</v>
      </c>
      <c r="B13" s="6" t="n">
        <v>0</v>
      </c>
      <c r="C13" s="6" t="n">
        <v>0</v>
      </c>
      <c r="D13" s="6" t="n">
        <v>0</v>
      </c>
      <c r="E13" s="6" t="n">
        <v>0</v>
      </c>
    </row>
    <row r="14" spans="1:5">
      <c r="A14" s="4" t="s">
        <v>323</v>
      </c>
      <c r="B14" s="6" t="n">
        <v>0</v>
      </c>
      <c r="C14" s="6" t="n">
        <v>0</v>
      </c>
      <c r="D14" s="6" t="n">
        <v>0</v>
      </c>
      <c r="E14" s="6" t="n">
        <v>0</v>
      </c>
    </row>
    <row r="15" spans="1:5">
      <c r="A15" s="4" t="s">
        <v>324</v>
      </c>
      <c r="B15" s="5" t="n">
        <v>4449161696</v>
      </c>
      <c r="C15" s="5" t="n">
        <v>1700463104</v>
      </c>
      <c r="D15" s="5" t="n">
        <v>4449161696</v>
      </c>
      <c r="E15" s="5" t="n">
        <v>153983297</v>
      </c>
    </row>
    <row r="16" spans="1:5">
      <c r="A16" s="4" t="s">
        <v>325</v>
      </c>
    </row>
    <row r="17" spans="1:5">
      <c r="A17" s="3" t="s">
        <v>320</v>
      </c>
    </row>
    <row r="18" spans="1:5">
      <c r="A18" s="4" t="s">
        <v>115</v>
      </c>
      <c r="B18" s="4" t="s">
        <v>41</v>
      </c>
      <c r="C18" s="4" t="s">
        <v>41</v>
      </c>
      <c r="D18" s="4" t="s">
        <v>41</v>
      </c>
      <c r="E18" s="4" t="s">
        <v>41</v>
      </c>
    </row>
    <row r="19" spans="1:5">
      <c r="A19" s="4" t="s">
        <v>326</v>
      </c>
    </row>
    <row r="20" spans="1:5">
      <c r="A20" s="3" t="s">
        <v>320</v>
      </c>
    </row>
    <row r="21" spans="1:5">
      <c r="A21" s="4" t="s">
        <v>115</v>
      </c>
      <c r="B21" s="5" t="n">
        <v>721723282</v>
      </c>
      <c r="C21" s="4" t="s">
        <v>41</v>
      </c>
      <c r="D21" s="5" t="n">
        <v>721723282</v>
      </c>
      <c r="E21" s="5" t="n">
        <v>96589953</v>
      </c>
    </row>
    <row r="22" spans="1:5">
      <c r="A22" s="4" t="s">
        <v>327</v>
      </c>
    </row>
    <row r="23" spans="1:5">
      <c r="A23" s="3" t="s">
        <v>320</v>
      </c>
    </row>
    <row r="24" spans="1:5">
      <c r="A24" s="4" t="s">
        <v>115</v>
      </c>
      <c r="B24" s="5" t="n">
        <v>1628303534</v>
      </c>
      <c r="C24" s="4" t="s">
        <v>41</v>
      </c>
      <c r="D24" s="5" t="n">
        <v>1628303534</v>
      </c>
      <c r="E24" s="4" t="s">
        <v>41</v>
      </c>
    </row>
    <row r="25" spans="1:5">
      <c r="A25" s="4" t="s">
        <v>328</v>
      </c>
    </row>
    <row r="26" spans="1:5">
      <c r="A26" s="3" t="s">
        <v>320</v>
      </c>
    </row>
    <row r="27" spans="1:5">
      <c r="A27" s="4" t="s">
        <v>115</v>
      </c>
      <c r="B27" s="5" t="n">
        <v>660000000</v>
      </c>
      <c r="C27" s="4" t="s">
        <v>41</v>
      </c>
      <c r="D27" s="5" t="n">
        <v>660000000</v>
      </c>
      <c r="E27" s="5" t="n">
        <v>379889803</v>
      </c>
    </row>
    <row r="28" spans="1:5">
      <c r="A28" s="4" t="s">
        <v>329</v>
      </c>
    </row>
    <row r="29" spans="1:5">
      <c r="A29" s="3" t="s">
        <v>320</v>
      </c>
    </row>
    <row r="30" spans="1:5">
      <c r="A30" s="4" t="s">
        <v>115</v>
      </c>
      <c r="B30" s="5" t="n">
        <v>51</v>
      </c>
      <c r="C30" s="4" t="s">
        <v>41</v>
      </c>
      <c r="D30" s="5" t="n">
        <v>51</v>
      </c>
      <c r="E30" s="5" t="n">
        <v>51</v>
      </c>
    </row>
    <row r="31" spans="1:5">
      <c r="A31" s="4" t="s">
        <v>330</v>
      </c>
    </row>
    <row r="32" spans="1:5">
      <c r="A32" s="3" t="s">
        <v>320</v>
      </c>
    </row>
    <row r="33" spans="1:5">
      <c r="A33" s="4" t="s">
        <v>115</v>
      </c>
      <c r="B33" s="5" t="n">
        <v>1070000000</v>
      </c>
      <c r="C33" s="4" t="s">
        <v>41</v>
      </c>
      <c r="D33" s="5" t="n">
        <v>1070000000</v>
      </c>
      <c r="E33" s="5" t="n">
        <v>1070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1</v>
      </c>
      <c r="B1" s="2" t="s">
        <v>1</v>
      </c>
    </row>
    <row r="2" spans="1:3">
      <c r="B2" s="2" t="s">
        <v>2</v>
      </c>
      <c r="C2" s="2" t="s">
        <v>82</v>
      </c>
    </row>
    <row r="3" spans="1:3">
      <c r="A3" s="3" t="s">
        <v>332</v>
      </c>
    </row>
    <row r="4" spans="1:3">
      <c r="A4" s="4" t="s">
        <v>333</v>
      </c>
      <c r="B4" s="5" t="n">
        <v>5979764391</v>
      </c>
      <c r="C4" s="5" t="n">
        <v>1700463053</v>
      </c>
    </row>
    <row r="5" spans="1:3">
      <c r="A5" s="4" t="s">
        <v>325</v>
      </c>
    </row>
    <row r="6" spans="1:3">
      <c r="A6" s="3" t="s">
        <v>332</v>
      </c>
    </row>
    <row r="7" spans="1:3">
      <c r="A7" s="4" t="s">
        <v>333</v>
      </c>
      <c r="B7" s="4" t="s">
        <v>41</v>
      </c>
      <c r="C7" s="5" t="n">
        <v>1496250</v>
      </c>
    </row>
    <row r="8" spans="1:3">
      <c r="A8" s="4" t="s">
        <v>326</v>
      </c>
    </row>
    <row r="9" spans="1:3">
      <c r="A9" s="3" t="s">
        <v>332</v>
      </c>
    </row>
    <row r="10" spans="1:3">
      <c r="A10" s="4" t="s">
        <v>333</v>
      </c>
      <c r="B10" s="5" t="n">
        <v>2621460806</v>
      </c>
      <c r="C10" s="5" t="n">
        <v>104161788</v>
      </c>
    </row>
    <row r="11" spans="1:3">
      <c r="A11" s="4" t="s">
        <v>327</v>
      </c>
    </row>
    <row r="12" spans="1:3">
      <c r="A12" s="3" t="s">
        <v>332</v>
      </c>
    </row>
    <row r="13" spans="1:3">
      <c r="A13" s="4" t="s">
        <v>333</v>
      </c>
      <c r="B13" s="5" t="n">
        <v>1628303534</v>
      </c>
      <c r="C13" s="5" t="n">
        <v>144915652</v>
      </c>
    </row>
    <row r="14" spans="1:3">
      <c r="A14" s="4" t="s">
        <v>328</v>
      </c>
    </row>
    <row r="15" spans="1:3">
      <c r="A15" s="3" t="s">
        <v>332</v>
      </c>
    </row>
    <row r="16" spans="1:3">
      <c r="A16" s="4" t="s">
        <v>333</v>
      </c>
      <c r="B16" s="5" t="n">
        <v>660000000</v>
      </c>
      <c r="C16" s="5" t="n">
        <v>379889803</v>
      </c>
    </row>
    <row r="17" spans="1:3">
      <c r="A17" s="4" t="s">
        <v>334</v>
      </c>
    </row>
    <row r="18" spans="1:3">
      <c r="A18" s="3" t="s">
        <v>332</v>
      </c>
    </row>
    <row r="19" spans="1:3">
      <c r="A19" s="4" t="s">
        <v>333</v>
      </c>
      <c r="B19" s="5" t="n">
        <v>51</v>
      </c>
      <c r="C19" s="5" t="n">
        <v>51</v>
      </c>
    </row>
    <row r="20" spans="1:3">
      <c r="A20" s="4" t="s">
        <v>330</v>
      </c>
    </row>
    <row r="21" spans="1:3">
      <c r="A21" s="3" t="s">
        <v>332</v>
      </c>
    </row>
    <row r="22" spans="1:3">
      <c r="A22" s="4" t="s">
        <v>333</v>
      </c>
      <c r="B22" s="5" t="n">
        <v>1070000000</v>
      </c>
      <c r="C22" s="5" t="n">
        <v>107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5</v>
      </c>
      <c r="B1" s="2" t="s">
        <v>81</v>
      </c>
      <c r="D1" s="2" t="s">
        <v>1</v>
      </c>
    </row>
    <row r="2" spans="1:6">
      <c r="B2" s="2" t="s">
        <v>2</v>
      </c>
      <c r="C2" s="2" t="s">
        <v>82</v>
      </c>
      <c r="D2" s="2" t="s">
        <v>2</v>
      </c>
      <c r="E2" s="2" t="s">
        <v>82</v>
      </c>
      <c r="F2" s="2" t="s">
        <v>37</v>
      </c>
    </row>
    <row r="3" spans="1:6">
      <c r="A3" s="3" t="s">
        <v>336</v>
      </c>
    </row>
    <row r="4" spans="1:6">
      <c r="A4" s="4" t="s">
        <v>337</v>
      </c>
      <c r="B4" s="6" t="n">
        <v>27851</v>
      </c>
      <c r="D4" s="6" t="n">
        <v>27851</v>
      </c>
      <c r="F4" s="6" t="n">
        <v>27851</v>
      </c>
    </row>
    <row r="5" spans="1:6">
      <c r="A5" s="4" t="s">
        <v>338</v>
      </c>
      <c r="B5" s="6" t="n">
        <v>12251</v>
      </c>
      <c r="C5" s="6" t="n">
        <v>39218</v>
      </c>
      <c r="D5" s="5" t="n">
        <v>26184</v>
      </c>
      <c r="E5" s="6" t="n">
        <v>272308</v>
      </c>
    </row>
    <row r="6" spans="1:6">
      <c r="A6" s="4" t="s">
        <v>339</v>
      </c>
      <c r="D6" s="5" t="n">
        <v>0</v>
      </c>
    </row>
    <row r="7" spans="1:6">
      <c r="A7" s="4" t="s">
        <v>340</v>
      </c>
    </row>
    <row r="8" spans="1:6">
      <c r="A8" s="3" t="s">
        <v>336</v>
      </c>
    </row>
    <row r="9" spans="1:6">
      <c r="A9" s="4" t="s">
        <v>341</v>
      </c>
      <c r="D9" s="5" t="n">
        <v>64413</v>
      </c>
      <c r="E9" s="5" t="n">
        <v>111125</v>
      </c>
    </row>
    <row r="10" spans="1:6">
      <c r="A10" s="4" t="s">
        <v>342</v>
      </c>
    </row>
    <row r="11" spans="1:6">
      <c r="A11" s="3" t="s">
        <v>336</v>
      </c>
    </row>
    <row r="12" spans="1:6">
      <c r="A12" s="4" t="s">
        <v>341</v>
      </c>
      <c r="D12" s="6" t="n">
        <v>64413</v>
      </c>
      <c r="E12" s="6" t="n">
        <v>1111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3</v>
      </c>
      <c r="B1" s="2" t="s">
        <v>2</v>
      </c>
      <c r="C1" s="2" t="s">
        <v>37</v>
      </c>
    </row>
    <row r="2" spans="1:3">
      <c r="A2" s="3" t="s">
        <v>197</v>
      </c>
    </row>
    <row r="3" spans="1:3">
      <c r="A3" s="4" t="s">
        <v>344</v>
      </c>
      <c r="B3" s="4" t="s">
        <v>41</v>
      </c>
      <c r="C3" s="6" t="n">
        <v>9781</v>
      </c>
    </row>
    <row r="4" spans="1:3">
      <c r="A4" s="4" t="s">
        <v>345</v>
      </c>
      <c r="B4" s="5" t="n">
        <v>208687</v>
      </c>
      <c r="C4" s="5" t="n">
        <v>104250</v>
      </c>
    </row>
    <row r="5" spans="1:3">
      <c r="A5" s="4" t="s">
        <v>42</v>
      </c>
      <c r="B5" s="6" t="n">
        <v>208687</v>
      </c>
      <c r="C5" s="6" t="n">
        <v>1140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v>
      </c>
      <c r="C1" s="2" t="s">
        <v>37</v>
      </c>
    </row>
    <row r="2" spans="1:3">
      <c r="A2" s="4" t="s">
        <v>347</v>
      </c>
      <c r="B2" s="6" t="n">
        <v>1010195</v>
      </c>
      <c r="C2" s="6" t="n">
        <v>804550</v>
      </c>
    </row>
    <row r="3" spans="1:3">
      <c r="A3" s="4" t="s">
        <v>348</v>
      </c>
      <c r="B3" s="5" t="n">
        <v>-348756</v>
      </c>
      <c r="C3" s="5" t="n">
        <v>-368373</v>
      </c>
    </row>
    <row r="4" spans="1:3">
      <c r="A4" s="4" t="s">
        <v>122</v>
      </c>
      <c r="B4" s="5" t="n">
        <v>661439</v>
      </c>
      <c r="C4" s="5" t="n">
        <v>436177</v>
      </c>
    </row>
    <row r="5" spans="1:3">
      <c r="A5" s="4" t="s">
        <v>349</v>
      </c>
    </row>
    <row r="6" spans="1:3">
      <c r="A6" s="4" t="s">
        <v>347</v>
      </c>
      <c r="B6" s="5" t="n">
        <v>265750</v>
      </c>
      <c r="C6" s="5" t="n">
        <v>265750</v>
      </c>
    </row>
    <row r="7" spans="1:3">
      <c r="A7" s="4" t="s">
        <v>350</v>
      </c>
    </row>
    <row r="8" spans="1:3">
      <c r="A8" s="4" t="s">
        <v>347</v>
      </c>
      <c r="B8" s="5" t="n">
        <v>25000</v>
      </c>
      <c r="C8" s="5" t="n">
        <v>25000</v>
      </c>
    </row>
    <row r="9" spans="1:3">
      <c r="A9" s="4" t="s">
        <v>351</v>
      </c>
    </row>
    <row r="10" spans="1:3">
      <c r="A10" s="4" t="s">
        <v>347</v>
      </c>
      <c r="B10" s="4" t="s">
        <v>41</v>
      </c>
      <c r="C10" s="5" t="n">
        <v>74800</v>
      </c>
    </row>
    <row r="11" spans="1:3">
      <c r="A11" s="4" t="s">
        <v>352</v>
      </c>
    </row>
    <row r="12" spans="1:3">
      <c r="A12" s="4" t="s">
        <v>347</v>
      </c>
      <c r="B12" s="5" t="n">
        <v>30000</v>
      </c>
      <c r="C12" s="5" t="n">
        <v>73500</v>
      </c>
    </row>
    <row r="13" spans="1:3">
      <c r="A13" s="4" t="s">
        <v>353</v>
      </c>
    </row>
    <row r="14" spans="1:3">
      <c r="A14" s="4" t="s">
        <v>347</v>
      </c>
      <c r="B14" s="5" t="n">
        <v>233500</v>
      </c>
      <c r="C14" s="5" t="n">
        <v>283500</v>
      </c>
    </row>
    <row r="15" spans="1:3">
      <c r="A15" s="4" t="s">
        <v>354</v>
      </c>
    </row>
    <row r="16" spans="1:3">
      <c r="A16" s="4" t="s">
        <v>347</v>
      </c>
      <c r="B16" s="5" t="n">
        <v>82000</v>
      </c>
      <c r="C16" s="5" t="n">
        <v>82000</v>
      </c>
    </row>
    <row r="17" spans="1:3">
      <c r="A17" s="4" t="s">
        <v>355</v>
      </c>
    </row>
    <row r="18" spans="1:3">
      <c r="A18" s="4" t="s">
        <v>347</v>
      </c>
      <c r="B18" s="5" t="n">
        <v>210000</v>
      </c>
      <c r="C18" s="4" t="s">
        <v>41</v>
      </c>
    </row>
    <row r="19" spans="1:3">
      <c r="A19" s="4" t="s">
        <v>356</v>
      </c>
    </row>
    <row r="20" spans="1:3">
      <c r="A20" s="4" t="s">
        <v>347</v>
      </c>
      <c r="B20" s="5" t="n">
        <v>63945</v>
      </c>
      <c r="C20" s="4" t="s">
        <v>41</v>
      </c>
    </row>
    <row r="21" spans="1:3">
      <c r="A21" s="4" t="s">
        <v>357</v>
      </c>
    </row>
    <row r="22" spans="1:3">
      <c r="A22" s="4" t="s">
        <v>347</v>
      </c>
      <c r="B22" s="6" t="n">
        <v>100000</v>
      </c>
      <c r="C22"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7</v>
      </c>
    </row>
    <row r="2" spans="1:3">
      <c r="A2" s="4" t="s">
        <v>70</v>
      </c>
      <c r="B2" s="7" t="n">
        <v>0.001</v>
      </c>
      <c r="C2" s="7" t="n">
        <v>0.001</v>
      </c>
    </row>
    <row r="3" spans="1:3">
      <c r="A3" s="4" t="s">
        <v>71</v>
      </c>
      <c r="B3" s="5" t="n">
        <v>10000000000</v>
      </c>
      <c r="C3" s="5" t="n">
        <v>10000000000</v>
      </c>
    </row>
    <row r="4" spans="1:3">
      <c r="A4" s="4" t="s">
        <v>72</v>
      </c>
      <c r="B4" s="5" t="n">
        <v>4435372829</v>
      </c>
      <c r="C4" s="5" t="n">
        <v>3905200946</v>
      </c>
    </row>
    <row r="5" spans="1:3">
      <c r="A5" s="4" t="s">
        <v>73</v>
      </c>
      <c r="B5" s="5" t="n">
        <v>4435372829</v>
      </c>
      <c r="C5" s="5" t="n">
        <v>3905200946</v>
      </c>
    </row>
    <row r="6" spans="1:3">
      <c r="A6" s="4" t="s">
        <v>74</v>
      </c>
    </row>
    <row r="7" spans="1:3">
      <c r="A7" s="4" t="s">
        <v>75</v>
      </c>
      <c r="B7" s="7" t="n">
        <v>0.001</v>
      </c>
      <c r="C7" s="7" t="n">
        <v>0.001</v>
      </c>
    </row>
    <row r="8" spans="1:3">
      <c r="A8" s="4" t="s">
        <v>76</v>
      </c>
      <c r="B8" s="5" t="n">
        <v>10000000</v>
      </c>
      <c r="C8" s="5" t="n">
        <v>10000000</v>
      </c>
    </row>
    <row r="9" spans="1:3">
      <c r="A9" s="4" t="s">
        <v>77</v>
      </c>
      <c r="B9" s="5" t="n">
        <v>107000</v>
      </c>
      <c r="C9" s="5" t="n">
        <v>107000</v>
      </c>
    </row>
    <row r="10" spans="1:3">
      <c r="A10" s="4" t="s">
        <v>78</v>
      </c>
      <c r="B10" s="5" t="n">
        <v>107000</v>
      </c>
      <c r="C10" s="5" t="n">
        <v>107000</v>
      </c>
    </row>
    <row r="11" spans="1:3">
      <c r="A11" s="4" t="s">
        <v>79</v>
      </c>
    </row>
    <row r="12" spans="1:3">
      <c r="A12" s="4" t="s">
        <v>75</v>
      </c>
      <c r="B12" s="7" t="n">
        <v>0.001</v>
      </c>
      <c r="C12" s="7" t="n">
        <v>0.001</v>
      </c>
    </row>
    <row r="13" spans="1:3">
      <c r="A13" s="4" t="s">
        <v>76</v>
      </c>
      <c r="B13" s="5" t="n">
        <v>51</v>
      </c>
      <c r="C13" s="5" t="n">
        <v>51</v>
      </c>
    </row>
    <row r="14" spans="1:3">
      <c r="A14" s="4" t="s">
        <v>77</v>
      </c>
      <c r="B14" s="5" t="n">
        <v>51</v>
      </c>
      <c r="C14" s="5" t="n">
        <v>51</v>
      </c>
    </row>
    <row r="15" spans="1:3">
      <c r="A15" s="4" t="s">
        <v>78</v>
      </c>
      <c r="B15" s="5" t="n">
        <v>51</v>
      </c>
      <c r="C15"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s>
  <sheetData>
    <row r="1" spans="1:20">
      <c r="A1" s="1" t="s">
        <v>358</v>
      </c>
      <c r="B1" s="2" t="s">
        <v>359</v>
      </c>
      <c r="C1" s="2" t="s">
        <v>360</v>
      </c>
      <c r="D1" s="2" t="s">
        <v>361</v>
      </c>
      <c r="E1" s="2" t="s">
        <v>362</v>
      </c>
      <c r="F1" s="2" t="s">
        <v>363</v>
      </c>
      <c r="G1" s="2" t="s">
        <v>364</v>
      </c>
      <c r="H1" s="2" t="s">
        <v>365</v>
      </c>
      <c r="I1" s="2" t="s">
        <v>360</v>
      </c>
      <c r="J1" s="2" t="s">
        <v>360</v>
      </c>
      <c r="K1" s="2" t="s">
        <v>366</v>
      </c>
      <c r="L1" s="2" t="s">
        <v>2</v>
      </c>
      <c r="M1" s="2" t="s">
        <v>82</v>
      </c>
      <c r="N1" s="2" t="s">
        <v>2</v>
      </c>
      <c r="O1" s="2" t="s">
        <v>82</v>
      </c>
      <c r="P1" s="2" t="s">
        <v>37</v>
      </c>
      <c r="Q1" s="2" t="s">
        <v>282</v>
      </c>
      <c r="R1" s="2" t="s">
        <v>367</v>
      </c>
      <c r="S1" s="2" t="s">
        <v>368</v>
      </c>
      <c r="T1" s="2" t="s">
        <v>369</v>
      </c>
    </row>
    <row r="2" spans="1:20">
      <c r="A2" s="3" t="s">
        <v>370</v>
      </c>
    </row>
    <row r="3" spans="1:20">
      <c r="A3" s="4" t="s">
        <v>162</v>
      </c>
      <c r="L3" s="6" t="n">
        <v>-19536</v>
      </c>
      <c r="M3" s="6" t="n">
        <v>4581</v>
      </c>
      <c r="N3" s="6" t="n">
        <v>-19535</v>
      </c>
      <c r="O3" s="6" t="n">
        <v>4581</v>
      </c>
    </row>
    <row r="4" spans="1:20">
      <c r="A4" s="4" t="s">
        <v>371</v>
      </c>
      <c r="N4" s="5" t="n">
        <v>378720945</v>
      </c>
    </row>
    <row r="5" spans="1:20">
      <c r="A5" s="4" t="s">
        <v>372</v>
      </c>
      <c r="N5" s="6" t="n">
        <v>38900</v>
      </c>
    </row>
    <row r="6" spans="1:20">
      <c r="A6" s="4" t="s">
        <v>373</v>
      </c>
      <c r="N6" s="6" t="n">
        <v>37400</v>
      </c>
    </row>
    <row r="7" spans="1:20">
      <c r="A7" s="4" t="s">
        <v>374</v>
      </c>
    </row>
    <row r="8" spans="1:20">
      <c r="A8" s="3" t="s">
        <v>370</v>
      </c>
    </row>
    <row r="9" spans="1:20">
      <c r="A9" s="4" t="s">
        <v>375</v>
      </c>
      <c r="N9" s="4" t="s">
        <v>376</v>
      </c>
    </row>
    <row r="10" spans="1:20">
      <c r="A10" s="4" t="s">
        <v>373</v>
      </c>
      <c r="N10" s="6" t="n">
        <v>1500</v>
      </c>
    </row>
    <row r="11" spans="1:20">
      <c r="A11" s="4" t="s">
        <v>377</v>
      </c>
    </row>
    <row r="12" spans="1:20">
      <c r="A12" s="3" t="s">
        <v>370</v>
      </c>
    </row>
    <row r="13" spans="1:20">
      <c r="A13" s="4" t="s">
        <v>378</v>
      </c>
      <c r="E13" s="6" t="n">
        <v>74800</v>
      </c>
    </row>
    <row r="14" spans="1:20">
      <c r="A14" s="4" t="s">
        <v>379</v>
      </c>
      <c r="S14" s="6" t="n">
        <v>74800</v>
      </c>
    </row>
    <row r="15" spans="1:20">
      <c r="A15" s="4" t="s">
        <v>380</v>
      </c>
      <c r="E15" s="6" t="n">
        <v>65000</v>
      </c>
    </row>
    <row r="16" spans="1:20">
      <c r="A16" s="4" t="s">
        <v>381</v>
      </c>
      <c r="E16" s="5" t="n">
        <v>270905432</v>
      </c>
    </row>
    <row r="17" spans="1:20">
      <c r="A17" s="4" t="s">
        <v>382</v>
      </c>
      <c r="E17" s="4" t="s">
        <v>383</v>
      </c>
    </row>
    <row r="18" spans="1:20">
      <c r="A18" s="4" t="s">
        <v>375</v>
      </c>
      <c r="E18" s="4" t="s">
        <v>384</v>
      </c>
    </row>
    <row r="19" spans="1:20">
      <c r="A19" s="4" t="s">
        <v>385</v>
      </c>
      <c r="E19" s="4" t="s">
        <v>386</v>
      </c>
    </row>
    <row r="20" spans="1:20">
      <c r="A20" s="4" t="s">
        <v>387</v>
      </c>
    </row>
    <row r="21" spans="1:20">
      <c r="A21" s="3" t="s">
        <v>370</v>
      </c>
    </row>
    <row r="22" spans="1:20">
      <c r="A22" s="4" t="s">
        <v>388</v>
      </c>
      <c r="C22" s="6" t="n">
        <v>102000</v>
      </c>
      <c r="I22" s="6" t="n">
        <v>102000</v>
      </c>
      <c r="J22" s="6" t="n">
        <v>102000</v>
      </c>
    </row>
    <row r="23" spans="1:20">
      <c r="A23" s="4" t="s">
        <v>378</v>
      </c>
      <c r="R23" s="6" t="n">
        <v>75000</v>
      </c>
    </row>
    <row r="24" spans="1:20">
      <c r="A24" s="4" t="s">
        <v>379</v>
      </c>
      <c r="R24" s="6" t="n">
        <v>75000</v>
      </c>
    </row>
    <row r="25" spans="1:20">
      <c r="A25" s="4" t="s">
        <v>380</v>
      </c>
      <c r="C25" s="6" t="n">
        <v>90000</v>
      </c>
      <c r="D25" s="6" t="n">
        <v>68500</v>
      </c>
    </row>
    <row r="26" spans="1:20">
      <c r="A26" s="4" t="s">
        <v>381</v>
      </c>
      <c r="C26" s="5" t="n">
        <v>299000000</v>
      </c>
      <c r="D26" s="5" t="n">
        <v>211267000</v>
      </c>
    </row>
    <row r="27" spans="1:20">
      <c r="A27" s="4" t="s">
        <v>382</v>
      </c>
      <c r="D27" s="4" t="s">
        <v>389</v>
      </c>
    </row>
    <row r="28" spans="1:20">
      <c r="A28" s="4" t="s">
        <v>375</v>
      </c>
      <c r="D28" s="4" t="s">
        <v>390</v>
      </c>
      <c r="N28" s="4" t="s">
        <v>391</v>
      </c>
    </row>
    <row r="29" spans="1:20">
      <c r="A29" s="4" t="s">
        <v>385</v>
      </c>
      <c r="C29" s="4" t="s">
        <v>392</v>
      </c>
      <c r="I29" s="4" t="s">
        <v>392</v>
      </c>
      <c r="J29" s="4" t="s">
        <v>392</v>
      </c>
      <c r="R29" s="4" t="s">
        <v>392</v>
      </c>
    </row>
    <row r="30" spans="1:20">
      <c r="A30" s="4" t="s">
        <v>393</v>
      </c>
    </row>
    <row r="31" spans="1:20">
      <c r="A31" s="3" t="s">
        <v>370</v>
      </c>
    </row>
    <row r="32" spans="1:20">
      <c r="A32" s="4" t="s">
        <v>382</v>
      </c>
      <c r="I32" s="4" t="s">
        <v>389</v>
      </c>
    </row>
    <row r="33" spans="1:20">
      <c r="A33" s="4" t="s">
        <v>375</v>
      </c>
      <c r="I33" s="4" t="s">
        <v>394</v>
      </c>
    </row>
    <row r="34" spans="1:20">
      <c r="A34" s="4" t="s">
        <v>395</v>
      </c>
    </row>
    <row r="35" spans="1:20">
      <c r="A35" s="3" t="s">
        <v>370</v>
      </c>
    </row>
    <row r="36" spans="1:20">
      <c r="A36" s="4" t="s">
        <v>388</v>
      </c>
      <c r="C36" s="6" t="n">
        <v>181500</v>
      </c>
      <c r="I36" s="6" t="n">
        <v>181500</v>
      </c>
      <c r="J36" s="6" t="n">
        <v>181500</v>
      </c>
    </row>
    <row r="37" spans="1:20">
      <c r="A37" s="4" t="s">
        <v>380</v>
      </c>
      <c r="J37" s="6" t="n">
        <v>157000</v>
      </c>
    </row>
    <row r="38" spans="1:20">
      <c r="A38" s="4" t="s">
        <v>381</v>
      </c>
      <c r="J38" s="5" t="n">
        <v>532000000</v>
      </c>
    </row>
    <row r="39" spans="1:20">
      <c r="A39" s="4" t="s">
        <v>375</v>
      </c>
      <c r="J39" s="4" t="s">
        <v>396</v>
      </c>
    </row>
    <row r="40" spans="1:20">
      <c r="A40" s="4" t="s">
        <v>385</v>
      </c>
      <c r="C40" s="4" t="s">
        <v>392</v>
      </c>
      <c r="I40" s="4" t="s">
        <v>392</v>
      </c>
      <c r="J40" s="4" t="s">
        <v>392</v>
      </c>
    </row>
    <row r="41" spans="1:20">
      <c r="A41" s="4" t="s">
        <v>397</v>
      </c>
      <c r="J41" s="4" t="s">
        <v>398</v>
      </c>
    </row>
    <row r="42" spans="1:20">
      <c r="A42" s="4" t="s">
        <v>399</v>
      </c>
    </row>
    <row r="43" spans="1:20">
      <c r="A43" s="3" t="s">
        <v>370</v>
      </c>
    </row>
    <row r="44" spans="1:20">
      <c r="A44" s="4" t="s">
        <v>388</v>
      </c>
      <c r="B44" s="6" t="n">
        <v>210000</v>
      </c>
    </row>
    <row r="45" spans="1:20">
      <c r="A45" s="4" t="s">
        <v>379</v>
      </c>
      <c r="B45" s="6" t="n">
        <v>210000</v>
      </c>
    </row>
    <row r="46" spans="1:20">
      <c r="A46" s="4" t="s">
        <v>400</v>
      </c>
      <c r="B46" s="4" t="s">
        <v>398</v>
      </c>
    </row>
    <row r="47" spans="1:20">
      <c r="A47" s="4" t="s">
        <v>380</v>
      </c>
      <c r="B47" s="6" t="n">
        <v>200000</v>
      </c>
    </row>
    <row r="48" spans="1:20">
      <c r="A48" s="4" t="s">
        <v>375</v>
      </c>
      <c r="B48" s="4" t="s">
        <v>401</v>
      </c>
    </row>
    <row r="49" spans="1:20">
      <c r="A49" s="4" t="s">
        <v>385</v>
      </c>
      <c r="B49" s="4" t="s">
        <v>392</v>
      </c>
    </row>
    <row r="50" spans="1:20">
      <c r="A50" s="4" t="s">
        <v>402</v>
      </c>
    </row>
    <row r="51" spans="1:20">
      <c r="A51" s="3" t="s">
        <v>370</v>
      </c>
    </row>
    <row r="52" spans="1:20">
      <c r="A52" s="4" t="s">
        <v>375</v>
      </c>
      <c r="H52" s="4" t="s">
        <v>403</v>
      </c>
    </row>
    <row r="53" spans="1:20">
      <c r="A53" s="4" t="s">
        <v>404</v>
      </c>
    </row>
    <row r="54" spans="1:20">
      <c r="A54" s="3" t="s">
        <v>370</v>
      </c>
    </row>
    <row r="55" spans="1:20">
      <c r="A55" s="4" t="s">
        <v>388</v>
      </c>
      <c r="G55" s="6" t="n">
        <v>63945</v>
      </c>
    </row>
    <row r="56" spans="1:20">
      <c r="A56" s="4" t="s">
        <v>379</v>
      </c>
      <c r="G56" s="6" t="n">
        <v>63945</v>
      </c>
    </row>
    <row r="57" spans="1:20">
      <c r="A57" s="4" t="s">
        <v>400</v>
      </c>
      <c r="G57" s="4" t="s">
        <v>398</v>
      </c>
    </row>
    <row r="58" spans="1:20">
      <c r="A58" s="4" t="s">
        <v>380</v>
      </c>
      <c r="G58" s="6" t="n">
        <v>60000</v>
      </c>
    </row>
    <row r="59" spans="1:20">
      <c r="A59" s="4" t="s">
        <v>375</v>
      </c>
      <c r="G59" s="4" t="s">
        <v>405</v>
      </c>
    </row>
    <row r="60" spans="1:20">
      <c r="A60" s="4" t="s">
        <v>385</v>
      </c>
      <c r="G60" s="4" t="s">
        <v>392</v>
      </c>
    </row>
    <row r="61" spans="1:20">
      <c r="A61" s="4" t="s">
        <v>406</v>
      </c>
    </row>
    <row r="62" spans="1:20">
      <c r="A62" s="3" t="s">
        <v>370</v>
      </c>
    </row>
    <row r="63" spans="1:20">
      <c r="A63" s="4" t="s">
        <v>388</v>
      </c>
      <c r="F63" s="6" t="n">
        <v>100000</v>
      </c>
    </row>
    <row r="64" spans="1:20">
      <c r="A64" s="4" t="s">
        <v>379</v>
      </c>
      <c r="F64" s="6" t="n">
        <v>100000</v>
      </c>
    </row>
    <row r="65" spans="1:20">
      <c r="A65" s="4" t="s">
        <v>400</v>
      </c>
      <c r="F65" s="4" t="s">
        <v>398</v>
      </c>
    </row>
    <row r="66" spans="1:20">
      <c r="A66" s="4" t="s">
        <v>380</v>
      </c>
      <c r="F66" s="6" t="n">
        <v>95000</v>
      </c>
    </row>
    <row r="67" spans="1:20">
      <c r="A67" s="4" t="s">
        <v>375</v>
      </c>
      <c r="F67" s="4" t="s">
        <v>407</v>
      </c>
    </row>
    <row r="68" spans="1:20">
      <c r="A68" s="4" t="s">
        <v>385</v>
      </c>
      <c r="F68" s="4" t="s">
        <v>408</v>
      </c>
    </row>
    <row r="69" spans="1:20">
      <c r="A69" s="4" t="s">
        <v>409</v>
      </c>
    </row>
    <row r="70" spans="1:20">
      <c r="A70" s="3" t="s">
        <v>370</v>
      </c>
    </row>
    <row r="71" spans="1:20">
      <c r="A71" s="4" t="s">
        <v>410</v>
      </c>
      <c r="N71" s="6" t="n">
        <v>200000</v>
      </c>
      <c r="P71" s="6" t="n">
        <v>30000</v>
      </c>
    </row>
    <row r="72" spans="1:20">
      <c r="A72" s="4" t="s">
        <v>411</v>
      </c>
      <c r="P72" s="5" t="n">
        <v>60000</v>
      </c>
    </row>
    <row r="73" spans="1:20">
      <c r="A73" s="4" t="s">
        <v>412</v>
      </c>
    </row>
    <row r="74" spans="1:20">
      <c r="A74" s="3" t="s">
        <v>370</v>
      </c>
    </row>
    <row r="75" spans="1:20">
      <c r="A75" s="4" t="s">
        <v>388</v>
      </c>
      <c r="L75" s="6" t="n">
        <v>207200</v>
      </c>
      <c r="N75" s="6" t="n">
        <v>207200</v>
      </c>
      <c r="P75" s="6" t="n">
        <v>60000</v>
      </c>
    </row>
    <row r="76" spans="1:20">
      <c r="A76" s="4" t="s">
        <v>375</v>
      </c>
      <c r="N76" s="4" t="s">
        <v>413</v>
      </c>
    </row>
    <row r="77" spans="1:20">
      <c r="A77" s="4" t="s">
        <v>385</v>
      </c>
      <c r="L77" s="4" t="s">
        <v>414</v>
      </c>
      <c r="N77" s="4" t="s">
        <v>414</v>
      </c>
    </row>
    <row r="78" spans="1:20">
      <c r="A78" s="4" t="s">
        <v>162</v>
      </c>
      <c r="N78" s="6" t="n">
        <v>19536</v>
      </c>
    </row>
    <row r="79" spans="1:20">
      <c r="A79" s="4" t="s">
        <v>371</v>
      </c>
      <c r="N79" s="5" t="n">
        <v>214625321</v>
      </c>
      <c r="P79" s="5" t="n">
        <v>26086956</v>
      </c>
    </row>
    <row r="80" spans="1:20">
      <c r="A80" s="4" t="s">
        <v>372</v>
      </c>
      <c r="N80" s="6" t="n">
        <v>8678</v>
      </c>
    </row>
    <row r="81" spans="1:20">
      <c r="A81" s="4" t="s">
        <v>415</v>
      </c>
    </row>
    <row r="82" spans="1:20">
      <c r="A82" s="3" t="s">
        <v>370</v>
      </c>
    </row>
    <row r="83" spans="1:20">
      <c r="A83" s="4" t="s">
        <v>375</v>
      </c>
      <c r="J83" s="4" t="s">
        <v>416</v>
      </c>
    </row>
    <row r="84" spans="1:20">
      <c r="A84" s="4" t="s">
        <v>417</v>
      </c>
    </row>
    <row r="85" spans="1:20">
      <c r="A85" s="3" t="s">
        <v>370</v>
      </c>
    </row>
    <row r="86" spans="1:20">
      <c r="A86" s="4" t="s">
        <v>388</v>
      </c>
      <c r="Q86" s="6" t="n">
        <v>236250</v>
      </c>
    </row>
    <row r="87" spans="1:20">
      <c r="A87" s="4" t="s">
        <v>418</v>
      </c>
      <c r="K87" s="6" t="n">
        <v>48500</v>
      </c>
    </row>
    <row r="88" spans="1:20">
      <c r="A88" s="4" t="s">
        <v>419</v>
      </c>
      <c r="K88" s="5" t="n">
        <v>1500</v>
      </c>
    </row>
    <row r="89" spans="1:20">
      <c r="A89" s="4" t="s">
        <v>162</v>
      </c>
      <c r="K89" s="6" t="n">
        <v>155086</v>
      </c>
    </row>
    <row r="90" spans="1:20">
      <c r="A90" s="4" t="s">
        <v>371</v>
      </c>
      <c r="Q90" s="5" t="n">
        <v>99891304</v>
      </c>
    </row>
    <row r="91" spans="1:20">
      <c r="A91" s="4" t="s">
        <v>420</v>
      </c>
      <c r="Q91" s="6" t="n">
        <v>295750</v>
      </c>
      <c r="T91"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3" t="s">
        <v>422</v>
      </c>
    </row>
    <row r="4" spans="1:2">
      <c r="A4" s="4" t="s">
        <v>423</v>
      </c>
      <c r="B4" s="4" t="s">
        <v>424</v>
      </c>
    </row>
    <row r="5" spans="1:2">
      <c r="A5" s="4" t="s">
        <v>425</v>
      </c>
    </row>
    <row r="6" spans="1:2">
      <c r="A6" s="3" t="s">
        <v>422</v>
      </c>
    </row>
    <row r="7" spans="1:2">
      <c r="A7" s="4" t="s">
        <v>423</v>
      </c>
      <c r="B7" s="4" t="s">
        <v>424</v>
      </c>
    </row>
    <row r="8" spans="1:2">
      <c r="A8" s="4" t="s">
        <v>426</v>
      </c>
      <c r="B8" s="4" t="s">
        <v>427</v>
      </c>
    </row>
    <row r="9" spans="1:2">
      <c r="A9" s="4" t="s">
        <v>428</v>
      </c>
      <c r="B9" s="4" t="s">
        <v>429</v>
      </c>
    </row>
    <row r="10" spans="1:2">
      <c r="A10" s="4" t="s">
        <v>430</v>
      </c>
      <c r="B10" s="4" t="s">
        <v>431</v>
      </c>
    </row>
    <row r="11" spans="1:2">
      <c r="A11" s="4" t="s">
        <v>432</v>
      </c>
    </row>
    <row r="12" spans="1:2">
      <c r="A12" s="3" t="s">
        <v>422</v>
      </c>
    </row>
    <row r="13" spans="1:2">
      <c r="A13" s="4" t="s">
        <v>423</v>
      </c>
      <c r="B13" s="4" t="s">
        <v>424</v>
      </c>
    </row>
    <row r="14" spans="1:2">
      <c r="A14" s="4" t="s">
        <v>426</v>
      </c>
      <c r="B14" s="4" t="s">
        <v>433</v>
      </c>
    </row>
    <row r="15" spans="1:2">
      <c r="A15" s="4" t="s">
        <v>428</v>
      </c>
      <c r="B15" s="4" t="s">
        <v>434</v>
      </c>
    </row>
    <row r="16" spans="1:2">
      <c r="A16" s="4" t="s">
        <v>430</v>
      </c>
      <c r="B16" s="4" t="s">
        <v>4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436</v>
      </c>
      <c r="B1" s="2" t="s">
        <v>1</v>
      </c>
    </row>
    <row r="2" spans="1:2">
      <c r="B2" s="2" t="s">
        <v>437</v>
      </c>
    </row>
    <row r="3" spans="1:2">
      <c r="A3" s="4" t="s">
        <v>438</v>
      </c>
    </row>
    <row r="4" spans="1:2">
      <c r="A4" s="3" t="s">
        <v>422</v>
      </c>
    </row>
    <row r="5" spans="1:2">
      <c r="A5" s="4" t="s">
        <v>439</v>
      </c>
      <c r="B5" s="4" t="s">
        <v>41</v>
      </c>
    </row>
    <row r="6" spans="1:2">
      <c r="A6" s="4" t="s">
        <v>440</v>
      </c>
      <c r="B6" s="4" t="s">
        <v>41</v>
      </c>
    </row>
    <row r="7" spans="1:2">
      <c r="A7" s="4" t="s">
        <v>441</v>
      </c>
      <c r="B7" s="4" t="s">
        <v>41</v>
      </c>
    </row>
    <row r="8" spans="1:2">
      <c r="A8" s="4" t="s">
        <v>442</v>
      </c>
      <c r="B8" s="4" t="s">
        <v>41</v>
      </c>
    </row>
    <row r="9" spans="1:2">
      <c r="A9" s="4" t="s">
        <v>443</v>
      </c>
    </row>
    <row r="10" spans="1:2">
      <c r="A10" s="3" t="s">
        <v>422</v>
      </c>
    </row>
    <row r="11" spans="1:2">
      <c r="A11" s="4" t="s">
        <v>439</v>
      </c>
      <c r="B11" s="4" t="s">
        <v>41</v>
      </c>
    </row>
    <row r="12" spans="1:2">
      <c r="A12" s="4" t="s">
        <v>440</v>
      </c>
      <c r="B12" s="4" t="s">
        <v>41</v>
      </c>
    </row>
    <row r="13" spans="1:2">
      <c r="A13" s="4" t="s">
        <v>441</v>
      </c>
      <c r="B13" s="4" t="s">
        <v>41</v>
      </c>
    </row>
    <row r="14" spans="1:2">
      <c r="A14" s="4" t="s">
        <v>442</v>
      </c>
      <c r="B14" s="4" t="s">
        <v>41</v>
      </c>
    </row>
    <row r="15" spans="1:2">
      <c r="A15" s="4" t="s">
        <v>444</v>
      </c>
    </row>
    <row r="16" spans="1:2">
      <c r="A16" s="3" t="s">
        <v>422</v>
      </c>
    </row>
    <row r="17" spans="1:2">
      <c r="A17" s="4" t="s">
        <v>439</v>
      </c>
      <c r="B17" s="5" t="n">
        <v>1222186</v>
      </c>
    </row>
    <row r="18" spans="1:2">
      <c r="A18" s="4" t="s">
        <v>102</v>
      </c>
      <c r="B18" s="5" t="n">
        <v>18092</v>
      </c>
    </row>
    <row r="19" spans="1:2">
      <c r="A19" s="4" t="s">
        <v>445</v>
      </c>
      <c r="B19" s="5" t="n">
        <v>307295</v>
      </c>
    </row>
    <row r="20" spans="1:2">
      <c r="A20" s="4" t="s">
        <v>440</v>
      </c>
      <c r="B20" s="5" t="n">
        <v>-106224</v>
      </c>
    </row>
    <row r="21" spans="1:2">
      <c r="A21" s="4" t="s">
        <v>441</v>
      </c>
      <c r="B21" s="5" t="n">
        <v>-88802</v>
      </c>
    </row>
    <row r="22" spans="1:2">
      <c r="A22" s="4" t="s">
        <v>442</v>
      </c>
      <c r="B22" s="6" t="n">
        <v>13525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446</v>
      </c>
      <c r="B1" s="2" t="s">
        <v>1</v>
      </c>
    </row>
    <row r="2" spans="1:2">
      <c r="B2" s="2" t="s">
        <v>437</v>
      </c>
    </row>
    <row r="3" spans="1:2">
      <c r="A3" s="4" t="s">
        <v>438</v>
      </c>
    </row>
    <row r="4" spans="1:2">
      <c r="A4" s="3" t="s">
        <v>422</v>
      </c>
    </row>
    <row r="5" spans="1:2">
      <c r="A5" s="4" t="s">
        <v>447</v>
      </c>
      <c r="B5" s="4" t="s">
        <v>41</v>
      </c>
    </row>
    <row r="6" spans="1:2">
      <c r="A6" s="4" t="s">
        <v>448</v>
      </c>
      <c r="B6" s="4" t="s">
        <v>41</v>
      </c>
    </row>
    <row r="7" spans="1:2">
      <c r="A7" s="4" t="s">
        <v>441</v>
      </c>
      <c r="B7" s="4" t="s">
        <v>41</v>
      </c>
    </row>
    <row r="8" spans="1:2">
      <c r="A8" s="4" t="s">
        <v>449</v>
      </c>
      <c r="B8" s="4" t="s">
        <v>41</v>
      </c>
    </row>
    <row r="9" spans="1:2">
      <c r="A9" s="4" t="s">
        <v>450</v>
      </c>
      <c r="B9" s="4" t="s">
        <v>41</v>
      </c>
    </row>
    <row r="10" spans="1:2">
      <c r="A10" s="4" t="s">
        <v>443</v>
      </c>
    </row>
    <row r="11" spans="1:2">
      <c r="A11" s="3" t="s">
        <v>422</v>
      </c>
    </row>
    <row r="12" spans="1:2">
      <c r="A12" s="4" t="s">
        <v>447</v>
      </c>
      <c r="B12" s="4" t="s">
        <v>41</v>
      </c>
    </row>
    <row r="13" spans="1:2">
      <c r="A13" s="4" t="s">
        <v>448</v>
      </c>
      <c r="B13" s="4" t="s">
        <v>41</v>
      </c>
    </row>
    <row r="14" spans="1:2">
      <c r="A14" s="4" t="s">
        <v>441</v>
      </c>
      <c r="B14" s="4" t="s">
        <v>41</v>
      </c>
    </row>
    <row r="15" spans="1:2">
      <c r="A15" s="4" t="s">
        <v>449</v>
      </c>
      <c r="B15" s="4" t="s">
        <v>41</v>
      </c>
    </row>
    <row r="16" spans="1:2">
      <c r="A16" s="4" t="s">
        <v>450</v>
      </c>
      <c r="B16" s="4" t="s">
        <v>41</v>
      </c>
    </row>
    <row r="17" spans="1:2">
      <c r="A17" s="4" t="s">
        <v>444</v>
      </c>
    </row>
    <row r="18" spans="1:2">
      <c r="A18" s="3" t="s">
        <v>422</v>
      </c>
    </row>
    <row r="19" spans="1:2">
      <c r="A19" s="4" t="s">
        <v>447</v>
      </c>
      <c r="B19" s="5" t="n">
        <v>6267426</v>
      </c>
    </row>
    <row r="20" spans="1:2">
      <c r="A20" s="4" t="s">
        <v>448</v>
      </c>
      <c r="B20" s="5" t="n">
        <v>-845883</v>
      </c>
    </row>
    <row r="21" spans="1:2">
      <c r="A21" s="4" t="s">
        <v>441</v>
      </c>
      <c r="B21" s="5" t="n">
        <v>-3419105</v>
      </c>
    </row>
    <row r="22" spans="1:2">
      <c r="A22" s="4" t="s">
        <v>449</v>
      </c>
      <c r="B22" s="5" t="n">
        <v>162844</v>
      </c>
    </row>
    <row r="23" spans="1:2">
      <c r="A23" s="4" t="s">
        <v>450</v>
      </c>
      <c r="B23" s="6" t="n">
        <v>2165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451</v>
      </c>
      <c r="B1" s="2" t="s">
        <v>1</v>
      </c>
    </row>
    <row r="2" spans="1:2">
      <c r="B2" s="2" t="s">
        <v>2</v>
      </c>
    </row>
    <row r="3" spans="1:2">
      <c r="A3" s="3" t="s">
        <v>452</v>
      </c>
    </row>
    <row r="4" spans="1:2">
      <c r="A4" s="4" t="s">
        <v>453</v>
      </c>
      <c r="B4"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80"/>
    <col customWidth="1" max="5" min="5" width="80"/>
    <col customWidth="1" max="6" min="6" width="80"/>
    <col customWidth="1" max="7" min="7" width="14"/>
    <col customWidth="1" max="8" min="8" width="14"/>
    <col customWidth="1" max="9" min="9" width="14"/>
  </cols>
  <sheetData>
    <row r="1" spans="1:9">
      <c r="A1" s="1" t="s">
        <v>454</v>
      </c>
      <c r="B1" s="2" t="s">
        <v>455</v>
      </c>
      <c r="C1" s="2" t="s">
        <v>456</v>
      </c>
      <c r="D1" s="2" t="s">
        <v>457</v>
      </c>
      <c r="E1" s="2" t="s">
        <v>458</v>
      </c>
      <c r="F1" s="2" t="s">
        <v>2</v>
      </c>
      <c r="G1" s="2" t="s">
        <v>37</v>
      </c>
      <c r="H1" s="2" t="s">
        <v>459</v>
      </c>
      <c r="I1" s="2" t="s">
        <v>460</v>
      </c>
    </row>
    <row r="2" spans="1:9">
      <c r="A2" s="3" t="s">
        <v>461</v>
      </c>
    </row>
    <row r="3" spans="1:9">
      <c r="A3" s="4" t="s">
        <v>462</v>
      </c>
      <c r="F3" s="5" t="n">
        <v>378720945</v>
      </c>
    </row>
    <row r="4" spans="1:9">
      <c r="A4" s="4" t="s">
        <v>70</v>
      </c>
      <c r="F4" s="7" t="n">
        <v>0.001</v>
      </c>
      <c r="G4" s="7" t="n">
        <v>0.001</v>
      </c>
    </row>
    <row r="5" spans="1:9">
      <c r="A5" s="4" t="s">
        <v>71</v>
      </c>
      <c r="F5" s="5" t="n">
        <v>10000000000</v>
      </c>
      <c r="G5" s="5" t="n">
        <v>10000000000</v>
      </c>
    </row>
    <row r="6" spans="1:9">
      <c r="A6" s="4" t="s">
        <v>463</v>
      </c>
      <c r="F6" s="5" t="n">
        <v>4435372829</v>
      </c>
      <c r="G6" s="5" t="n">
        <v>3905200946</v>
      </c>
    </row>
    <row r="7" spans="1:9">
      <c r="A7" s="4" t="s">
        <v>334</v>
      </c>
    </row>
    <row r="8" spans="1:9">
      <c r="A8" s="3" t="s">
        <v>461</v>
      </c>
    </row>
    <row r="9" spans="1:9">
      <c r="A9" s="4" t="s">
        <v>75</v>
      </c>
      <c r="F9" s="7" t="n">
        <v>0.001</v>
      </c>
      <c r="G9" s="7" t="n">
        <v>0.001</v>
      </c>
    </row>
    <row r="10" spans="1:9">
      <c r="A10" s="4" t="s">
        <v>464</v>
      </c>
      <c r="F10" s="4" t="s">
        <v>465</v>
      </c>
    </row>
    <row r="11" spans="1:9">
      <c r="A11" s="4" t="s">
        <v>77</v>
      </c>
      <c r="F11" s="5" t="n">
        <v>51</v>
      </c>
      <c r="G11" s="5" t="n">
        <v>51</v>
      </c>
    </row>
    <row r="12" spans="1:9">
      <c r="A12" s="4" t="s">
        <v>78</v>
      </c>
      <c r="F12" s="5" t="n">
        <v>51</v>
      </c>
      <c r="G12" s="5" t="n">
        <v>51</v>
      </c>
    </row>
    <row r="13" spans="1:9">
      <c r="A13" s="4" t="s">
        <v>466</v>
      </c>
      <c r="F13" s="5" t="n">
        <v>51</v>
      </c>
      <c r="G13" s="5" t="n">
        <v>51</v>
      </c>
    </row>
    <row r="14" spans="1:9">
      <c r="A14" s="4" t="s">
        <v>467</v>
      </c>
    </row>
    <row r="15" spans="1:9">
      <c r="A15" s="3" t="s">
        <v>461</v>
      </c>
    </row>
    <row r="16" spans="1:9">
      <c r="A16" s="4" t="s">
        <v>75</v>
      </c>
      <c r="D16" s="6" t="n">
        <v>1</v>
      </c>
      <c r="E16" s="6" t="n">
        <v>1</v>
      </c>
    </row>
    <row r="17" spans="1:9">
      <c r="A17" s="4" t="s">
        <v>464</v>
      </c>
      <c r="F17" s="4" t="s">
        <v>468</v>
      </c>
    </row>
    <row r="18" spans="1:9">
      <c r="A18" s="4" t="s">
        <v>77</v>
      </c>
      <c r="D18" s="5" t="n">
        <v>38272</v>
      </c>
      <c r="E18" s="5" t="n">
        <v>45355</v>
      </c>
    </row>
    <row r="19" spans="1:9">
      <c r="A19" s="4" t="s">
        <v>469</v>
      </c>
      <c r="D19" s="4" t="s">
        <v>470</v>
      </c>
      <c r="E19" s="4" t="s">
        <v>471</v>
      </c>
    </row>
    <row r="20" spans="1:9">
      <c r="A20" s="4" t="s">
        <v>472</v>
      </c>
    </row>
    <row r="21" spans="1:9">
      <c r="A21" s="3" t="s">
        <v>461</v>
      </c>
    </row>
    <row r="22" spans="1:9">
      <c r="A22" s="4" t="s">
        <v>462</v>
      </c>
      <c r="G22" s="5" t="n">
        <v>189700</v>
      </c>
    </row>
    <row r="23" spans="1:9">
      <c r="A23" s="4" t="s">
        <v>473</v>
      </c>
    </row>
    <row r="24" spans="1:9">
      <c r="A24" s="3" t="s">
        <v>461</v>
      </c>
    </row>
    <row r="25" spans="1:9">
      <c r="A25" s="4" t="s">
        <v>75</v>
      </c>
      <c r="I25" s="7" t="n">
        <v>0.001</v>
      </c>
    </row>
    <row r="26" spans="1:9">
      <c r="A26" s="4" t="s">
        <v>474</v>
      </c>
      <c r="I26" s="5" t="n">
        <v>10000000</v>
      </c>
    </row>
    <row r="27" spans="1:9">
      <c r="A27" s="4" t="s">
        <v>475</v>
      </c>
    </row>
    <row r="28" spans="1:9">
      <c r="A28" s="3" t="s">
        <v>461</v>
      </c>
    </row>
    <row r="29" spans="1:9">
      <c r="A29" s="4" t="s">
        <v>71</v>
      </c>
      <c r="I29" s="5" t="n">
        <v>10000000000</v>
      </c>
    </row>
    <row r="30" spans="1:9">
      <c r="A30" s="4" t="s">
        <v>463</v>
      </c>
      <c r="H30" s="5" t="n">
        <v>165546562</v>
      </c>
    </row>
    <row r="31" spans="1:9">
      <c r="A31" s="4" t="s">
        <v>476</v>
      </c>
      <c r="B31" s="5" t="n">
        <v>100000000</v>
      </c>
      <c r="C31" s="5" t="n">
        <v>50000000</v>
      </c>
    </row>
    <row r="32" spans="1:9">
      <c r="A32" s="4" t="s">
        <v>477</v>
      </c>
      <c r="B32" s="6" t="n">
        <v>96788</v>
      </c>
      <c r="C32" s="6" t="n">
        <v>64000</v>
      </c>
    </row>
    <row r="33" spans="1:9">
      <c r="A33" s="4" t="s">
        <v>478</v>
      </c>
      <c r="B33" s="5" t="n">
        <v>53212</v>
      </c>
      <c r="C33" s="5" t="n">
        <v>56000</v>
      </c>
    </row>
    <row r="34" spans="1:9">
      <c r="A34" s="4" t="s">
        <v>479</v>
      </c>
      <c r="B34" s="6" t="n">
        <v>150000</v>
      </c>
      <c r="C34" s="6" t="n">
        <v>120000</v>
      </c>
    </row>
    <row r="35" spans="1:9">
      <c r="A35" s="4" t="s">
        <v>480</v>
      </c>
      <c r="F35" s="4" t="s">
        <v>481</v>
      </c>
    </row>
    <row r="36" spans="1:9">
      <c r="A36" s="4" t="s">
        <v>482</v>
      </c>
    </row>
    <row r="37" spans="1:9">
      <c r="A37" s="3" t="s">
        <v>461</v>
      </c>
    </row>
    <row r="38" spans="1:9">
      <c r="A38" s="4" t="s">
        <v>462</v>
      </c>
      <c r="G38" s="5" t="n">
        <v>189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483</v>
      </c>
      <c r="B1" s="2" t="s">
        <v>1</v>
      </c>
    </row>
    <row r="2" spans="1:2">
      <c r="B2" s="2" t="s">
        <v>2</v>
      </c>
    </row>
    <row r="3" spans="1:2">
      <c r="A3" s="3" t="s">
        <v>484</v>
      </c>
    </row>
    <row r="4" spans="1:2">
      <c r="A4" s="4" t="s">
        <v>485</v>
      </c>
      <c r="B4" s="4" t="s">
        <v>4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s>
  <sheetData>
    <row r="1" spans="1:5">
      <c r="A1" s="1" t="s">
        <v>487</v>
      </c>
      <c r="B1" s="2" t="s">
        <v>488</v>
      </c>
      <c r="C1" s="2" t="s">
        <v>489</v>
      </c>
      <c r="D1" s="2" t="s">
        <v>490</v>
      </c>
      <c r="E1" s="2" t="s">
        <v>2</v>
      </c>
    </row>
    <row r="2" spans="1:5">
      <c r="A2" s="3" t="s">
        <v>491</v>
      </c>
    </row>
    <row r="3" spans="1:5">
      <c r="A3" s="4" t="s">
        <v>371</v>
      </c>
      <c r="E3" s="5" t="n">
        <v>378720945</v>
      </c>
    </row>
    <row r="4" spans="1:5">
      <c r="A4" s="4" t="s">
        <v>492</v>
      </c>
    </row>
    <row r="5" spans="1:5">
      <c r="A5" s="3" t="s">
        <v>491</v>
      </c>
    </row>
    <row r="6" spans="1:5">
      <c r="A6" s="4" t="s">
        <v>493</v>
      </c>
      <c r="D6" s="4" t="s">
        <v>494</v>
      </c>
    </row>
    <row r="7" spans="1:5">
      <c r="A7" s="4" t="s">
        <v>495</v>
      </c>
      <c r="D7" s="4" t="s">
        <v>496</v>
      </c>
    </row>
    <row r="8" spans="1:5">
      <c r="A8" s="4" t="s">
        <v>385</v>
      </c>
      <c r="D8" s="4" t="s">
        <v>392</v>
      </c>
    </row>
    <row r="9" spans="1:5">
      <c r="A9" s="4" t="s">
        <v>497</v>
      </c>
      <c r="D9" s="6" t="n">
        <v>27500</v>
      </c>
    </row>
    <row r="10" spans="1:5">
      <c r="A10" s="4" t="s">
        <v>498</v>
      </c>
    </row>
    <row r="11" spans="1:5">
      <c r="A11" s="3" t="s">
        <v>491</v>
      </c>
    </row>
    <row r="12" spans="1:5">
      <c r="A12" s="4" t="s">
        <v>493</v>
      </c>
      <c r="C12" s="4" t="s">
        <v>499</v>
      </c>
    </row>
    <row r="13" spans="1:5">
      <c r="A13" s="4" t="s">
        <v>495</v>
      </c>
      <c r="C13" s="4" t="s">
        <v>500</v>
      </c>
    </row>
    <row r="14" spans="1:5">
      <c r="A14" s="4" t="s">
        <v>385</v>
      </c>
      <c r="C14" s="4" t="s">
        <v>408</v>
      </c>
    </row>
    <row r="15" spans="1:5">
      <c r="A15" s="4" t="s">
        <v>497</v>
      </c>
      <c r="C15" s="6" t="n">
        <v>35000</v>
      </c>
    </row>
    <row r="16" spans="1:5">
      <c r="A16" s="4" t="s">
        <v>501</v>
      </c>
    </row>
    <row r="17" spans="1:5">
      <c r="A17" s="3" t="s">
        <v>491</v>
      </c>
    </row>
    <row r="18" spans="1:5">
      <c r="A18" s="4" t="s">
        <v>493</v>
      </c>
      <c r="C18" s="4" t="s">
        <v>502</v>
      </c>
    </row>
    <row r="19" spans="1:5">
      <c r="A19" s="4" t="s">
        <v>495</v>
      </c>
      <c r="C19" s="4" t="s">
        <v>503</v>
      </c>
    </row>
    <row r="20" spans="1:5">
      <c r="A20" s="4" t="s">
        <v>385</v>
      </c>
      <c r="C20" s="4" t="s">
        <v>392</v>
      </c>
    </row>
    <row r="21" spans="1:5">
      <c r="A21" s="4" t="s">
        <v>497</v>
      </c>
      <c r="C21" s="6" t="n">
        <v>69000</v>
      </c>
    </row>
    <row r="22" spans="1:5">
      <c r="A22" s="4" t="s">
        <v>504</v>
      </c>
    </row>
    <row r="23" spans="1:5">
      <c r="A23" s="3" t="s">
        <v>491</v>
      </c>
    </row>
    <row r="24" spans="1:5">
      <c r="A24" s="4" t="s">
        <v>493</v>
      </c>
      <c r="B24" s="4" t="s">
        <v>505</v>
      </c>
    </row>
    <row r="25" spans="1:5">
      <c r="A25" s="4" t="s">
        <v>495</v>
      </c>
      <c r="B25" s="4" t="s">
        <v>506</v>
      </c>
    </row>
    <row r="26" spans="1:5">
      <c r="A26" s="4" t="s">
        <v>385</v>
      </c>
      <c r="B26" s="4" t="s">
        <v>392</v>
      </c>
    </row>
    <row r="27" spans="1:5">
      <c r="A27" s="4" t="s">
        <v>497</v>
      </c>
      <c r="B27"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4" t="s">
        <v>41</v>
      </c>
      <c r="C4" s="6" t="n">
        <v>84061</v>
      </c>
      <c r="D4" s="6" t="n">
        <v>1251</v>
      </c>
      <c r="E4" s="6" t="n">
        <v>150905</v>
      </c>
    </row>
    <row r="5" spans="1:5">
      <c r="A5" s="4" t="s">
        <v>85</v>
      </c>
      <c r="B5" s="4" t="s">
        <v>41</v>
      </c>
      <c r="C5" s="5" t="n">
        <v>6122</v>
      </c>
      <c r="D5" s="5" t="n">
        <v>288</v>
      </c>
      <c r="E5" s="5" t="n">
        <v>11577</v>
      </c>
    </row>
    <row r="6" spans="1:5">
      <c r="A6" s="4" t="s">
        <v>86</v>
      </c>
      <c r="B6" s="5" t="n">
        <v>867</v>
      </c>
      <c r="C6" s="5" t="n">
        <v>3641</v>
      </c>
      <c r="D6" s="5" t="n">
        <v>867</v>
      </c>
      <c r="E6" s="5" t="n">
        <v>7771</v>
      </c>
    </row>
    <row r="7" spans="1:5">
      <c r="A7" s="4" t="s">
        <v>87</v>
      </c>
      <c r="B7" s="5" t="n">
        <v>867</v>
      </c>
      <c r="C7" s="5" t="n">
        <v>93824</v>
      </c>
      <c r="D7" s="5" t="n">
        <v>2406</v>
      </c>
      <c r="E7" s="5" t="n">
        <v>170253</v>
      </c>
    </row>
    <row r="8" spans="1:5">
      <c r="A8" s="3" t="s">
        <v>88</v>
      </c>
    </row>
    <row r="9" spans="1:5">
      <c r="A9" s="4" t="s">
        <v>89</v>
      </c>
      <c r="B9" s="5" t="n">
        <v>10630</v>
      </c>
      <c r="C9" s="5" t="n">
        <v>35762</v>
      </c>
      <c r="D9" s="5" t="n">
        <v>27513</v>
      </c>
      <c r="E9" s="5" t="n">
        <v>62100</v>
      </c>
    </row>
    <row r="10" spans="1:5">
      <c r="A10" s="4" t="s">
        <v>90</v>
      </c>
      <c r="B10" s="5" t="n">
        <v>10630</v>
      </c>
      <c r="C10" s="5" t="n">
        <v>35762</v>
      </c>
      <c r="D10" s="5" t="n">
        <v>27513</v>
      </c>
      <c r="E10" s="5" t="n">
        <v>62100</v>
      </c>
    </row>
    <row r="11" spans="1:5">
      <c r="A11" s="4" t="s">
        <v>91</v>
      </c>
      <c r="B11" s="5" t="n">
        <v>-9763</v>
      </c>
      <c r="C11" s="5" t="n">
        <v>58062</v>
      </c>
      <c r="D11" s="5" t="n">
        <v>-25107</v>
      </c>
      <c r="E11" s="5" t="n">
        <v>108153</v>
      </c>
    </row>
    <row r="12" spans="1:5">
      <c r="A12" s="3" t="s">
        <v>92</v>
      </c>
    </row>
    <row r="13" spans="1:5">
      <c r="A13" s="4" t="s">
        <v>93</v>
      </c>
      <c r="B13" s="5" t="n">
        <v>12251</v>
      </c>
      <c r="C13" s="5" t="n">
        <v>39218</v>
      </c>
      <c r="D13" s="5" t="n">
        <v>26184</v>
      </c>
      <c r="E13" s="5" t="n">
        <v>272308</v>
      </c>
    </row>
    <row r="14" spans="1:5">
      <c r="A14" s="4" t="s">
        <v>94</v>
      </c>
      <c r="B14" s="5" t="n">
        <v>10123</v>
      </c>
      <c r="C14" s="5" t="n">
        <v>58872</v>
      </c>
      <c r="D14" s="5" t="n">
        <v>64413</v>
      </c>
      <c r="E14" s="5" t="n">
        <v>111125</v>
      </c>
    </row>
    <row r="15" spans="1:5">
      <c r="A15" s="4" t="s">
        <v>95</v>
      </c>
      <c r="B15" s="5" t="n">
        <v>105968</v>
      </c>
      <c r="C15" s="5" t="n">
        <v>312282</v>
      </c>
      <c r="D15" s="5" t="n">
        <v>532890</v>
      </c>
      <c r="E15" s="5" t="n">
        <v>557929</v>
      </c>
    </row>
    <row r="16" spans="1:5">
      <c r="A16" s="4" t="s">
        <v>96</v>
      </c>
      <c r="B16" s="5" t="n">
        <v>128342</v>
      </c>
      <c r="C16" s="5" t="n">
        <v>410372</v>
      </c>
      <c r="D16" s="5" t="n">
        <v>623487</v>
      </c>
      <c r="E16" s="5" t="n">
        <v>941362</v>
      </c>
    </row>
    <row r="17" spans="1:5">
      <c r="A17" s="4" t="s">
        <v>97</v>
      </c>
      <c r="B17" s="5" t="n">
        <v>-138105</v>
      </c>
      <c r="C17" s="5" t="n">
        <v>-352310</v>
      </c>
      <c r="D17" s="5" t="n">
        <v>-648595</v>
      </c>
      <c r="E17" s="5" t="n">
        <v>-833209</v>
      </c>
    </row>
    <row r="18" spans="1:5">
      <c r="A18" s="3" t="s">
        <v>98</v>
      </c>
    </row>
    <row r="19" spans="1:5">
      <c r="A19" s="4" t="s">
        <v>99</v>
      </c>
      <c r="B19" s="5" t="n">
        <v>-326905</v>
      </c>
      <c r="C19" s="5" t="n">
        <v>-7951</v>
      </c>
      <c r="D19" s="5" t="n">
        <v>-473259</v>
      </c>
      <c r="E19" s="5" t="n">
        <v>-16702</v>
      </c>
    </row>
    <row r="20" spans="1:5">
      <c r="A20" s="4" t="s">
        <v>100</v>
      </c>
      <c r="B20" s="5" t="n">
        <v>-46442</v>
      </c>
      <c r="C20" s="5" t="n">
        <v>-327117</v>
      </c>
      <c r="D20" s="5" t="n">
        <v>88802</v>
      </c>
      <c r="E20" s="5" t="n">
        <v>1191940</v>
      </c>
    </row>
    <row r="21" spans="1:5">
      <c r="A21" s="4" t="s">
        <v>101</v>
      </c>
      <c r="B21" s="5" t="n">
        <v>2603135</v>
      </c>
      <c r="C21" s="4" t="s">
        <v>41</v>
      </c>
      <c r="D21" s="5" t="n">
        <v>3419105</v>
      </c>
      <c r="E21" s="4" t="s">
        <v>41</v>
      </c>
    </row>
    <row r="22" spans="1:5">
      <c r="A22" s="4" t="s">
        <v>102</v>
      </c>
      <c r="B22" s="5" t="n">
        <v>-18092</v>
      </c>
      <c r="C22" s="5" t="n">
        <v>-127513</v>
      </c>
      <c r="D22" s="5" t="n">
        <v>-18092</v>
      </c>
      <c r="E22" s="5" t="n">
        <v>-281515</v>
      </c>
    </row>
    <row r="23" spans="1:5">
      <c r="A23" s="4" t="s">
        <v>103</v>
      </c>
      <c r="B23" s="4" t="s">
        <v>41</v>
      </c>
      <c r="C23" s="4" t="s">
        <v>41</v>
      </c>
      <c r="D23" s="4" t="s">
        <v>41</v>
      </c>
      <c r="E23" s="5" t="n">
        <v>4500</v>
      </c>
    </row>
    <row r="24" spans="1:5">
      <c r="A24" s="4" t="s">
        <v>104</v>
      </c>
      <c r="B24" s="5" t="n">
        <v>-19536</v>
      </c>
      <c r="C24" s="5" t="n">
        <v>4581</v>
      </c>
      <c r="D24" s="5" t="n">
        <v>-19535</v>
      </c>
      <c r="E24" s="5" t="n">
        <v>4581</v>
      </c>
    </row>
    <row r="25" spans="1:5">
      <c r="A25" s="4" t="s">
        <v>105</v>
      </c>
      <c r="B25" s="5" t="n">
        <v>-109212</v>
      </c>
      <c r="C25" s="4" t="s">
        <v>41</v>
      </c>
      <c r="D25" s="5" t="n">
        <v>-109212</v>
      </c>
      <c r="E25" s="4" t="s">
        <v>41</v>
      </c>
    </row>
    <row r="26" spans="1:5">
      <c r="A26" s="4" t="s">
        <v>106</v>
      </c>
      <c r="B26" s="5" t="n">
        <v>2082948</v>
      </c>
      <c r="C26" s="5" t="n">
        <v>-458000</v>
      </c>
      <c r="D26" s="5" t="n">
        <v>2887809</v>
      </c>
      <c r="E26" s="5" t="n">
        <v>902804</v>
      </c>
    </row>
    <row r="27" spans="1:5">
      <c r="A27" s="4" t="s">
        <v>107</v>
      </c>
      <c r="B27" s="5" t="n">
        <v>1944843</v>
      </c>
      <c r="C27" s="5" t="n">
        <v>-810310</v>
      </c>
      <c r="D27" s="5" t="n">
        <v>2239214</v>
      </c>
      <c r="E27" s="5" t="n">
        <v>69595</v>
      </c>
    </row>
    <row r="28" spans="1:5">
      <c r="A28" s="4" t="s">
        <v>108</v>
      </c>
      <c r="B28" s="4" t="s">
        <v>41</v>
      </c>
      <c r="C28" s="4" t="s">
        <v>41</v>
      </c>
      <c r="D28" s="4" t="s">
        <v>41</v>
      </c>
      <c r="E28" s="4" t="s">
        <v>41</v>
      </c>
    </row>
    <row r="29" spans="1:5">
      <c r="A29" s="4" t="s">
        <v>109</v>
      </c>
      <c r="B29" s="5" t="n">
        <v>1944843</v>
      </c>
      <c r="C29" s="5" t="n">
        <v>-810310</v>
      </c>
      <c r="D29" s="5" t="n">
        <v>2239214</v>
      </c>
      <c r="E29" s="5" t="n">
        <v>69595</v>
      </c>
    </row>
    <row r="30" spans="1:5">
      <c r="A30" s="4" t="s">
        <v>110</v>
      </c>
      <c r="B30" s="5" t="n">
        <v>-10700</v>
      </c>
      <c r="C30" s="4" t="s">
        <v>41</v>
      </c>
      <c r="D30" s="5" t="n">
        <v>-21400</v>
      </c>
      <c r="E30" s="4" t="s">
        <v>41</v>
      </c>
    </row>
    <row r="31" spans="1:5">
      <c r="A31" s="4" t="s">
        <v>111</v>
      </c>
      <c r="B31" s="6" t="n">
        <v>1934143</v>
      </c>
      <c r="C31" s="6" t="n">
        <v>-810310</v>
      </c>
      <c r="D31" s="6" t="n">
        <v>2217814</v>
      </c>
      <c r="E31" s="6" t="n">
        <v>69595</v>
      </c>
    </row>
    <row r="32" spans="1:5">
      <c r="A32" s="3" t="s">
        <v>112</v>
      </c>
    </row>
    <row r="33" spans="1:5">
      <c r="A33" s="4" t="s">
        <v>113</v>
      </c>
      <c r="B33" s="6" t="n">
        <v>0</v>
      </c>
      <c r="C33" s="6" t="n">
        <v>0</v>
      </c>
      <c r="D33" s="6" t="n">
        <v>0</v>
      </c>
      <c r="E33" s="6" t="n">
        <v>0</v>
      </c>
    </row>
    <row r="34" spans="1:5">
      <c r="A34" s="4" t="s">
        <v>114</v>
      </c>
      <c r="B34" s="6" t="n">
        <v>0</v>
      </c>
      <c r="C34" s="6" t="n">
        <v>0</v>
      </c>
      <c r="D34" s="6" t="n">
        <v>0</v>
      </c>
      <c r="E34" s="6" t="n">
        <v>0</v>
      </c>
    </row>
    <row r="35" spans="1:5">
      <c r="A35" s="4" t="s">
        <v>115</v>
      </c>
      <c r="B35" s="5" t="n">
        <v>4261863744</v>
      </c>
      <c r="C35" s="5" t="n">
        <v>3007985341</v>
      </c>
      <c r="D35" s="5" t="n">
        <v>4151099739</v>
      </c>
      <c r="E35" s="5" t="n">
        <v>2452630014</v>
      </c>
    </row>
    <row r="36" spans="1:5">
      <c r="A36" s="4" t="s">
        <v>116</v>
      </c>
      <c r="B36" s="5" t="n">
        <v>8711025440</v>
      </c>
      <c r="C36" s="5" t="n">
        <v>3007985341</v>
      </c>
      <c r="D36" s="5" t="n">
        <v>8600261434</v>
      </c>
      <c r="E36" s="5" t="n">
        <v>3999109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9"/>
    <col customWidth="1" max="2" min="2" width="37"/>
    <col customWidth="1" max="3" min="3" width="13"/>
    <col customWidth="1" max="4" min="4" width="27"/>
    <col customWidth="1" max="5" min="5" width="20"/>
    <col customWidth="1" max="6" min="6" width="13"/>
  </cols>
  <sheetData>
    <row r="1" spans="1:6">
      <c r="A1" s="1" t="s">
        <v>117</v>
      </c>
      <c r="B1" s="2" t="s">
        <v>118</v>
      </c>
      <c r="C1" s="2" t="s">
        <v>119</v>
      </c>
      <c r="D1" s="2" t="s">
        <v>120</v>
      </c>
      <c r="E1" s="2" t="s">
        <v>121</v>
      </c>
      <c r="F1" s="2" t="s">
        <v>122</v>
      </c>
    </row>
    <row r="2" spans="1:6">
      <c r="A2" s="4" t="s">
        <v>123</v>
      </c>
      <c r="B2" s="4" t="s">
        <v>41</v>
      </c>
      <c r="C2" s="6" t="n">
        <v>1859397</v>
      </c>
      <c r="D2" s="6" t="n">
        <v>19818536</v>
      </c>
      <c r="E2" s="6" t="n">
        <v>-31632972</v>
      </c>
      <c r="F2" s="6" t="n">
        <v>-9955039</v>
      </c>
    </row>
    <row r="3" spans="1:6">
      <c r="A3" s="4" t="s">
        <v>124</v>
      </c>
      <c r="B3" s="5" t="n">
        <v>51</v>
      </c>
      <c r="C3" s="5" t="n">
        <v>1859397541</v>
      </c>
    </row>
    <row r="4" spans="1:6">
      <c r="A4" s="4" t="s">
        <v>125</v>
      </c>
      <c r="B4" s="4" t="s">
        <v>41</v>
      </c>
      <c r="C4" s="6" t="n">
        <v>5000</v>
      </c>
      <c r="D4" s="5" t="n">
        <v>20500</v>
      </c>
      <c r="E4" s="4" t="s">
        <v>41</v>
      </c>
      <c r="F4" s="5" t="n">
        <v>25500</v>
      </c>
    </row>
    <row r="5" spans="1:6">
      <c r="A5" s="4" t="s">
        <v>126</v>
      </c>
      <c r="B5" s="4" t="s">
        <v>41</v>
      </c>
      <c r="C5" s="5" t="n">
        <v>5000000</v>
      </c>
    </row>
    <row r="6" spans="1:6">
      <c r="A6" s="4" t="s">
        <v>127</v>
      </c>
      <c r="B6" s="4" t="s">
        <v>41</v>
      </c>
      <c r="C6" s="6" t="n">
        <v>57500</v>
      </c>
      <c r="D6" s="5" t="n">
        <v>188250</v>
      </c>
      <c r="E6" s="4" t="s">
        <v>41</v>
      </c>
      <c r="F6" s="5" t="n">
        <v>245750</v>
      </c>
    </row>
    <row r="7" spans="1:6">
      <c r="A7" s="4" t="s">
        <v>128</v>
      </c>
      <c r="B7" s="4" t="s">
        <v>41</v>
      </c>
      <c r="C7" s="5" t="n">
        <v>57500000</v>
      </c>
    </row>
    <row r="8" spans="1:6">
      <c r="A8" s="4" t="s">
        <v>129</v>
      </c>
      <c r="B8" s="4" t="s">
        <v>41</v>
      </c>
      <c r="C8" s="6" t="n">
        <v>1897000</v>
      </c>
      <c r="D8" s="5" t="n">
        <v>1707300</v>
      </c>
      <c r="E8" s="4" t="s">
        <v>41</v>
      </c>
      <c r="F8" s="5" t="n">
        <v>3604300</v>
      </c>
    </row>
    <row r="9" spans="1:6">
      <c r="A9" s="4" t="s">
        <v>130</v>
      </c>
      <c r="B9" s="4" t="s">
        <v>41</v>
      </c>
      <c r="C9" s="5" t="n">
        <v>1897000000</v>
      </c>
    </row>
    <row r="10" spans="1:6">
      <c r="A10" s="4" t="s">
        <v>131</v>
      </c>
      <c r="B10" s="4" t="s">
        <v>41</v>
      </c>
      <c r="C10" s="6" t="n">
        <v>26087</v>
      </c>
      <c r="D10" s="5" t="n">
        <v>88696</v>
      </c>
      <c r="E10" s="4" t="s">
        <v>41</v>
      </c>
      <c r="F10" s="5" t="n">
        <v>114783</v>
      </c>
    </row>
    <row r="11" spans="1:6">
      <c r="A11" s="4" t="s">
        <v>132</v>
      </c>
      <c r="B11" s="4" t="s">
        <v>41</v>
      </c>
      <c r="C11" s="5" t="n">
        <v>26086956</v>
      </c>
    </row>
    <row r="12" spans="1:6">
      <c r="A12" s="4" t="s">
        <v>133</v>
      </c>
      <c r="B12" s="4" t="s">
        <v>41</v>
      </c>
      <c r="C12" s="6" t="n">
        <v>4286</v>
      </c>
      <c r="D12" s="5" t="n">
        <v>9000</v>
      </c>
      <c r="E12" s="4" t="s">
        <v>41</v>
      </c>
      <c r="F12" s="5" t="n">
        <v>13286</v>
      </c>
    </row>
    <row r="13" spans="1:6">
      <c r="A13" s="4" t="s">
        <v>134</v>
      </c>
      <c r="B13" s="4" t="s">
        <v>41</v>
      </c>
      <c r="C13" s="5" t="n">
        <v>4285714</v>
      </c>
    </row>
    <row r="14" spans="1:6">
      <c r="A14" s="4" t="s">
        <v>135</v>
      </c>
      <c r="B14" s="4" t="s">
        <v>41</v>
      </c>
      <c r="C14" s="4" t="s">
        <v>41</v>
      </c>
      <c r="D14" s="5" t="n">
        <v>1971</v>
      </c>
      <c r="E14" s="4" t="s">
        <v>41</v>
      </c>
      <c r="F14" s="5" t="n">
        <v>1971</v>
      </c>
    </row>
    <row r="15" spans="1:6">
      <c r="A15" s="4" t="s">
        <v>136</v>
      </c>
      <c r="E15" s="5" t="n">
        <v>69595</v>
      </c>
      <c r="F15" s="5" t="n">
        <v>69595</v>
      </c>
    </row>
    <row r="16" spans="1:6">
      <c r="A16" s="4" t="s">
        <v>137</v>
      </c>
      <c r="B16" s="4" t="s">
        <v>41</v>
      </c>
      <c r="C16" s="6" t="n">
        <v>3849270</v>
      </c>
      <c r="D16" s="5" t="n">
        <v>21834253</v>
      </c>
      <c r="E16" s="5" t="n">
        <v>-31563378</v>
      </c>
      <c r="F16" s="5" t="n">
        <v>-5069546</v>
      </c>
    </row>
    <row r="17" spans="1:6">
      <c r="A17" s="4" t="s">
        <v>138</v>
      </c>
      <c r="B17" s="5" t="n">
        <v>51</v>
      </c>
      <c r="C17" s="5" t="n">
        <v>3849270211</v>
      </c>
    </row>
    <row r="18" spans="1:6">
      <c r="A18" s="4" t="s">
        <v>139</v>
      </c>
      <c r="B18" s="4" t="s">
        <v>41</v>
      </c>
      <c r="C18" s="6" t="n">
        <v>1894397</v>
      </c>
      <c r="D18" s="5" t="n">
        <v>19961007</v>
      </c>
      <c r="E18" s="5" t="n">
        <v>-30753068</v>
      </c>
      <c r="F18" s="5" t="n">
        <v>-8897664</v>
      </c>
    </row>
    <row r="19" spans="1:6">
      <c r="A19" s="4" t="s">
        <v>140</v>
      </c>
      <c r="B19" s="5" t="n">
        <v>51</v>
      </c>
      <c r="C19" s="5" t="n">
        <v>1894397541</v>
      </c>
    </row>
    <row r="20" spans="1:6">
      <c r="A20" s="4" t="s">
        <v>127</v>
      </c>
      <c r="B20" s="4" t="s">
        <v>41</v>
      </c>
      <c r="C20" s="6" t="n">
        <v>27500</v>
      </c>
      <c r="D20" s="5" t="n">
        <v>68250</v>
      </c>
      <c r="E20" s="4" t="s">
        <v>41</v>
      </c>
      <c r="F20" s="5" t="n">
        <v>95750</v>
      </c>
    </row>
    <row r="21" spans="1:6">
      <c r="A21" s="4" t="s">
        <v>128</v>
      </c>
      <c r="B21" s="4" t="s">
        <v>41</v>
      </c>
      <c r="C21" s="5" t="n">
        <v>27500000</v>
      </c>
    </row>
    <row r="22" spans="1:6">
      <c r="A22" s="4" t="s">
        <v>129</v>
      </c>
      <c r="B22" s="4" t="s">
        <v>41</v>
      </c>
      <c r="C22" s="6" t="n">
        <v>1897000</v>
      </c>
      <c r="D22" s="5" t="n">
        <v>1707300</v>
      </c>
      <c r="E22" s="4" t="s">
        <v>41</v>
      </c>
      <c r="F22" s="5" t="n">
        <v>3604300</v>
      </c>
    </row>
    <row r="23" spans="1:6">
      <c r="A23" s="4" t="s">
        <v>130</v>
      </c>
      <c r="B23" s="4" t="s">
        <v>41</v>
      </c>
      <c r="C23" s="5" t="n">
        <v>1897000000</v>
      </c>
    </row>
    <row r="24" spans="1:6">
      <c r="A24" s="4" t="s">
        <v>131</v>
      </c>
      <c r="B24" s="4" t="s">
        <v>41</v>
      </c>
      <c r="C24" s="6" t="n">
        <v>26087</v>
      </c>
      <c r="D24" s="5" t="n">
        <v>88696</v>
      </c>
      <c r="E24" s="4" t="s">
        <v>41</v>
      </c>
      <c r="F24" s="5" t="n">
        <v>114783</v>
      </c>
    </row>
    <row r="25" spans="1:6">
      <c r="A25" s="4" t="s">
        <v>132</v>
      </c>
      <c r="B25" s="4" t="s">
        <v>41</v>
      </c>
      <c r="C25" s="5" t="n">
        <v>26086956</v>
      </c>
    </row>
    <row r="26" spans="1:6">
      <c r="A26" s="4" t="s">
        <v>136</v>
      </c>
      <c r="E26" s="5" t="n">
        <v>-810310</v>
      </c>
      <c r="F26" s="5" t="n">
        <v>-810310</v>
      </c>
    </row>
    <row r="27" spans="1:6">
      <c r="A27" s="4" t="s">
        <v>137</v>
      </c>
      <c r="B27" s="4" t="s">
        <v>41</v>
      </c>
      <c r="C27" s="6" t="n">
        <v>3849270</v>
      </c>
      <c r="D27" s="5" t="n">
        <v>21834253</v>
      </c>
      <c r="E27" s="5" t="n">
        <v>-31563378</v>
      </c>
      <c r="F27" s="5" t="n">
        <v>-5069546</v>
      </c>
    </row>
    <row r="28" spans="1:6">
      <c r="A28" s="4" t="s">
        <v>138</v>
      </c>
      <c r="B28" s="5" t="n">
        <v>51</v>
      </c>
      <c r="C28" s="5" t="n">
        <v>3849270211</v>
      </c>
    </row>
    <row r="29" spans="1:6">
      <c r="A29" s="4" t="s">
        <v>141</v>
      </c>
      <c r="B29" s="4" t="s">
        <v>41</v>
      </c>
      <c r="C29" s="6" t="n">
        <v>3905201</v>
      </c>
      <c r="D29" s="5" t="n">
        <v>21820069</v>
      </c>
      <c r="E29" s="5" t="n">
        <v>-39965231</v>
      </c>
      <c r="F29" s="5" t="n">
        <v>-14239961</v>
      </c>
    </row>
    <row r="30" spans="1:6">
      <c r="A30" s="4" t="s">
        <v>142</v>
      </c>
      <c r="B30" s="5" t="n">
        <v>51</v>
      </c>
      <c r="C30" s="5" t="n">
        <v>3905200946</v>
      </c>
    </row>
    <row r="31" spans="1:6">
      <c r="A31" s="4" t="s">
        <v>143</v>
      </c>
      <c r="B31" s="4" t="s">
        <v>41</v>
      </c>
      <c r="C31" s="6" t="n">
        <v>165546</v>
      </c>
      <c r="D31" s="5" t="n">
        <v>680336</v>
      </c>
      <c r="E31" s="4" t="s">
        <v>41</v>
      </c>
      <c r="F31" s="5" t="n">
        <v>845882</v>
      </c>
    </row>
    <row r="32" spans="1:6">
      <c r="A32" s="4" t="s">
        <v>144</v>
      </c>
      <c r="B32" s="4" t="s">
        <v>41</v>
      </c>
      <c r="C32" s="5" t="n">
        <v>165546562</v>
      </c>
    </row>
    <row r="33" spans="1:6">
      <c r="A33" s="4" t="s">
        <v>145</v>
      </c>
      <c r="B33" s="4" t="s">
        <v>41</v>
      </c>
      <c r="C33" s="6" t="n">
        <v>150000</v>
      </c>
      <c r="D33" s="5" t="n">
        <v>120000</v>
      </c>
      <c r="E33" s="4" t="s">
        <v>41</v>
      </c>
      <c r="F33" s="5" t="n">
        <v>270000</v>
      </c>
    </row>
    <row r="34" spans="1:6">
      <c r="A34" s="4" t="s">
        <v>146</v>
      </c>
      <c r="B34" s="4" t="s">
        <v>41</v>
      </c>
      <c r="C34" s="5" t="n">
        <v>150000000</v>
      </c>
    </row>
    <row r="35" spans="1:6">
      <c r="A35" s="4" t="s">
        <v>147</v>
      </c>
      <c r="B35" s="4" t="s">
        <v>41</v>
      </c>
      <c r="C35" s="6" t="n">
        <v>214625</v>
      </c>
      <c r="D35" s="5" t="n">
        <v>126506</v>
      </c>
      <c r="E35" s="4" t="s">
        <v>41</v>
      </c>
      <c r="F35" s="5" t="n">
        <v>341131</v>
      </c>
    </row>
    <row r="36" spans="1:6">
      <c r="A36" s="4" t="s">
        <v>148</v>
      </c>
      <c r="B36" s="4" t="s">
        <v>41</v>
      </c>
      <c r="C36" s="5" t="n">
        <v>214625321</v>
      </c>
    </row>
    <row r="37" spans="1:6">
      <c r="A37" s="4" t="s">
        <v>136</v>
      </c>
      <c r="E37" s="5" t="n">
        <v>2239214</v>
      </c>
      <c r="F37" s="5" t="n">
        <v>2239214</v>
      </c>
    </row>
    <row r="38" spans="1:6">
      <c r="A38" s="4" t="s">
        <v>149</v>
      </c>
      <c r="B38" s="4" t="s">
        <v>41</v>
      </c>
      <c r="C38" s="6" t="n">
        <v>4435372</v>
      </c>
      <c r="D38" s="5" t="n">
        <v>22746911</v>
      </c>
      <c r="E38" s="5" t="n">
        <v>37726016</v>
      </c>
      <c r="F38" s="5" t="n">
        <v>-10543734</v>
      </c>
    </row>
    <row r="39" spans="1:6">
      <c r="A39" s="4" t="s">
        <v>150</v>
      </c>
      <c r="B39" s="5" t="n">
        <v>51</v>
      </c>
      <c r="C39" s="5" t="n">
        <v>4435372829</v>
      </c>
    </row>
    <row r="40" spans="1:6">
      <c r="A40" s="4" t="s">
        <v>151</v>
      </c>
      <c r="B40" s="4" t="s">
        <v>41</v>
      </c>
      <c r="C40" s="6" t="n">
        <v>4070747</v>
      </c>
      <c r="D40" s="5" t="n">
        <v>22500405</v>
      </c>
      <c r="E40" s="5" t="n">
        <v>-39670860</v>
      </c>
      <c r="F40" s="5" t="n">
        <v>-13099708</v>
      </c>
    </row>
    <row r="41" spans="1:6">
      <c r="A41" s="4" t="s">
        <v>152</v>
      </c>
      <c r="B41" s="5" t="n">
        <v>51</v>
      </c>
      <c r="C41" s="5" t="n">
        <v>4070747508</v>
      </c>
    </row>
    <row r="42" spans="1:6">
      <c r="A42" s="4" t="s">
        <v>127</v>
      </c>
      <c r="B42" s="4" t="s">
        <v>41</v>
      </c>
      <c r="C42" s="6" t="n">
        <v>150000</v>
      </c>
      <c r="D42" s="5" t="n">
        <v>120000</v>
      </c>
      <c r="E42" s="4" t="s">
        <v>41</v>
      </c>
      <c r="F42" s="5" t="n">
        <v>270000</v>
      </c>
    </row>
    <row r="43" spans="1:6">
      <c r="A43" s="4" t="s">
        <v>128</v>
      </c>
      <c r="B43" s="4" t="s">
        <v>41</v>
      </c>
      <c r="C43" s="5" t="n">
        <v>150000000</v>
      </c>
    </row>
    <row r="44" spans="1:6">
      <c r="A44" s="4" t="s">
        <v>153</v>
      </c>
      <c r="B44" s="4" t="s">
        <v>41</v>
      </c>
      <c r="C44" s="6" t="n">
        <v>214625</v>
      </c>
      <c r="D44" s="5" t="n">
        <v>126506</v>
      </c>
      <c r="E44" s="4" t="s">
        <v>41</v>
      </c>
      <c r="F44" s="5" t="n">
        <v>341131</v>
      </c>
    </row>
    <row r="45" spans="1:6">
      <c r="A45" s="4" t="s">
        <v>154</v>
      </c>
      <c r="B45" s="4" t="s">
        <v>41</v>
      </c>
      <c r="C45" s="5" t="n">
        <v>214625321</v>
      </c>
    </row>
    <row r="46" spans="1:6">
      <c r="A46" s="4" t="s">
        <v>136</v>
      </c>
      <c r="E46" s="5" t="n">
        <v>1944843</v>
      </c>
      <c r="F46" s="5" t="n">
        <v>1944843</v>
      </c>
    </row>
    <row r="47" spans="1:6">
      <c r="A47" s="4" t="s">
        <v>149</v>
      </c>
      <c r="B47" s="4" t="s">
        <v>41</v>
      </c>
      <c r="C47" s="6" t="n">
        <v>4435372</v>
      </c>
      <c r="D47" s="6" t="n">
        <v>22746911</v>
      </c>
      <c r="E47" s="6" t="n">
        <v>37726016</v>
      </c>
      <c r="F47" s="6" t="n">
        <v>-10543734</v>
      </c>
    </row>
    <row r="48" spans="1:6">
      <c r="A48" s="4" t="s">
        <v>150</v>
      </c>
      <c r="B48" s="5" t="n">
        <v>51</v>
      </c>
      <c r="C48" s="5" t="n">
        <v>4435372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36</v>
      </c>
      <c r="B4" s="6" t="n">
        <v>2239214</v>
      </c>
      <c r="C4" s="6" t="n">
        <v>69595</v>
      </c>
    </row>
    <row r="5" spans="1:3">
      <c r="A5" s="3" t="s">
        <v>157</v>
      </c>
    </row>
    <row r="6" spans="1:3">
      <c r="A6" s="4" t="s">
        <v>158</v>
      </c>
      <c r="B6" s="5" t="n">
        <v>12386</v>
      </c>
      <c r="C6" s="5" t="n">
        <v>33994</v>
      </c>
    </row>
    <row r="7" spans="1:3">
      <c r="A7" s="4" t="s">
        <v>159</v>
      </c>
      <c r="B7" s="4" t="s">
        <v>41</v>
      </c>
      <c r="C7" s="5" t="n">
        <v>245750</v>
      </c>
    </row>
    <row r="8" spans="1:3">
      <c r="A8" s="4" t="s">
        <v>100</v>
      </c>
      <c r="B8" s="5" t="n">
        <v>-88802</v>
      </c>
      <c r="C8" s="5" t="n">
        <v>-1191940</v>
      </c>
    </row>
    <row r="9" spans="1:3">
      <c r="A9" s="4" t="s">
        <v>101</v>
      </c>
      <c r="B9" s="5" t="n">
        <v>-3419105</v>
      </c>
      <c r="C9" s="4" t="s">
        <v>41</v>
      </c>
    </row>
    <row r="10" spans="1:3">
      <c r="A10" s="4" t="s">
        <v>160</v>
      </c>
      <c r="B10" s="5" t="n">
        <v>38900</v>
      </c>
      <c r="C10" s="4" t="s">
        <v>41</v>
      </c>
    </row>
    <row r="11" spans="1:3">
      <c r="A11" s="4" t="s">
        <v>102</v>
      </c>
      <c r="B11" s="5" t="n">
        <v>18092</v>
      </c>
      <c r="C11" s="5" t="n">
        <v>281515</v>
      </c>
    </row>
    <row r="12" spans="1:3">
      <c r="A12" s="4" t="s">
        <v>161</v>
      </c>
      <c r="B12" s="5" t="n">
        <v>109212</v>
      </c>
      <c r="C12" s="5" t="n">
        <v>-4500</v>
      </c>
    </row>
    <row r="13" spans="1:3">
      <c r="A13" s="4" t="s">
        <v>135</v>
      </c>
      <c r="B13" s="5" t="n">
        <v>162844</v>
      </c>
      <c r="C13" s="5" t="n">
        <v>1971</v>
      </c>
    </row>
    <row r="14" spans="1:3">
      <c r="A14" s="4" t="s">
        <v>162</v>
      </c>
      <c r="B14" s="5" t="n">
        <v>19535</v>
      </c>
      <c r="C14" s="5" t="n">
        <v>-4581</v>
      </c>
    </row>
    <row r="15" spans="1:3">
      <c r="A15" s="4" t="s">
        <v>163</v>
      </c>
      <c r="B15" s="5" t="n">
        <v>345351</v>
      </c>
      <c r="C15" s="4" t="s">
        <v>41</v>
      </c>
    </row>
    <row r="16" spans="1:3">
      <c r="A16" s="3" t="s">
        <v>164</v>
      </c>
    </row>
    <row r="17" spans="1:3">
      <c r="A17" s="4" t="s">
        <v>42</v>
      </c>
      <c r="B17" s="5" t="n">
        <v>-94656</v>
      </c>
      <c r="C17" s="5" t="n">
        <v>18178</v>
      </c>
    </row>
    <row r="18" spans="1:3">
      <c r="A18" s="4" t="s">
        <v>165</v>
      </c>
      <c r="B18" s="5" t="n">
        <v>5000</v>
      </c>
      <c r="C18" s="5" t="n">
        <v>33227</v>
      </c>
    </row>
    <row r="19" spans="1:3">
      <c r="A19" s="4" t="s">
        <v>166</v>
      </c>
      <c r="B19" s="5" t="n">
        <v>151247</v>
      </c>
      <c r="C19" s="5" t="n">
        <v>492284</v>
      </c>
    </row>
    <row r="20" spans="1:3">
      <c r="A20" s="4" t="s">
        <v>50</v>
      </c>
      <c r="B20" s="5" t="n">
        <v>146622</v>
      </c>
      <c r="C20" s="5" t="n">
        <v>2680</v>
      </c>
    </row>
    <row r="21" spans="1:3">
      <c r="A21" s="4" t="s">
        <v>167</v>
      </c>
      <c r="B21" s="5" t="n">
        <v>-354160</v>
      </c>
      <c r="C21" s="5" t="n">
        <v>-38285</v>
      </c>
    </row>
    <row r="22" spans="1:3">
      <c r="A22" s="3" t="s">
        <v>168</v>
      </c>
    </row>
    <row r="23" spans="1:3">
      <c r="A23" s="4" t="s">
        <v>44</v>
      </c>
      <c r="B23" s="4" t="s">
        <v>41</v>
      </c>
      <c r="C23" s="5" t="n">
        <v>-173854</v>
      </c>
    </row>
    <row r="24" spans="1:3">
      <c r="A24" s="4" t="s">
        <v>169</v>
      </c>
      <c r="B24" s="4" t="s">
        <v>41</v>
      </c>
      <c r="C24" s="5" t="n">
        <v>-173854</v>
      </c>
    </row>
    <row r="25" spans="1:3">
      <c r="A25" s="3" t="s">
        <v>170</v>
      </c>
    </row>
    <row r="26" spans="1:3">
      <c r="A26" s="4" t="s">
        <v>171</v>
      </c>
      <c r="B26" s="4" t="s">
        <v>41</v>
      </c>
      <c r="C26" s="5" t="n">
        <v>105000</v>
      </c>
    </row>
    <row r="27" spans="1:3">
      <c r="A27" s="4" t="s">
        <v>172</v>
      </c>
      <c r="B27" s="5" t="n">
        <v>355000</v>
      </c>
      <c r="C27" s="5" t="n">
        <v>30000</v>
      </c>
    </row>
    <row r="28" spans="1:3">
      <c r="A28" s="4" t="s">
        <v>173</v>
      </c>
      <c r="B28" s="5" t="n">
        <v>355000</v>
      </c>
      <c r="C28" s="5" t="n">
        <v>135000</v>
      </c>
    </row>
    <row r="29" spans="1:3">
      <c r="A29" s="4" t="s">
        <v>174</v>
      </c>
      <c r="B29" s="5" t="n">
        <v>839</v>
      </c>
      <c r="C29" s="5" t="n">
        <v>-77139</v>
      </c>
    </row>
    <row r="30" spans="1:3">
      <c r="A30" s="4" t="s">
        <v>175</v>
      </c>
      <c r="B30" s="5" t="n">
        <v>102698</v>
      </c>
      <c r="C30" s="5" t="n">
        <v>119028</v>
      </c>
    </row>
    <row r="31" spans="1:3">
      <c r="A31" s="4" t="s">
        <v>176</v>
      </c>
      <c r="B31" s="5" t="n">
        <v>103537</v>
      </c>
      <c r="C31" s="5" t="n">
        <v>41889</v>
      </c>
    </row>
    <row r="32" spans="1:3">
      <c r="A32" s="3" t="s">
        <v>177</v>
      </c>
    </row>
    <row r="33" spans="1:3">
      <c r="A33" s="4" t="s">
        <v>178</v>
      </c>
      <c r="B33" s="4" t="s">
        <v>41</v>
      </c>
      <c r="C33" s="4" t="s">
        <v>41</v>
      </c>
    </row>
    <row r="34" spans="1:3">
      <c r="A34" s="4" t="s">
        <v>179</v>
      </c>
      <c r="B34" s="4" t="s">
        <v>41</v>
      </c>
      <c r="C34" s="4" t="s">
        <v>41</v>
      </c>
    </row>
    <row r="35" spans="1:3">
      <c r="A35" s="3" t="s">
        <v>180</v>
      </c>
    </row>
    <row r="36" spans="1:3">
      <c r="A36" s="4" t="s">
        <v>181</v>
      </c>
      <c r="B36" s="4" t="s">
        <v>41</v>
      </c>
      <c r="C36" s="5" t="n">
        <v>60000</v>
      </c>
    </row>
    <row r="37" spans="1:3">
      <c r="A37" s="4" t="s">
        <v>182</v>
      </c>
      <c r="B37" s="5" t="n">
        <v>160788</v>
      </c>
      <c r="C37" s="5" t="n">
        <v>25500</v>
      </c>
    </row>
    <row r="38" spans="1:3">
      <c r="A38" s="4" t="s">
        <v>183</v>
      </c>
      <c r="B38" s="5" t="n">
        <v>321596</v>
      </c>
      <c r="C38" s="5" t="n">
        <v>114783</v>
      </c>
    </row>
    <row r="39" spans="1:3">
      <c r="A39" s="4" t="s">
        <v>184</v>
      </c>
      <c r="B39" s="4" t="s">
        <v>41</v>
      </c>
      <c r="C39" s="5" t="n">
        <v>3604300</v>
      </c>
    </row>
    <row r="40" spans="1:3">
      <c r="A40" s="4" t="s">
        <v>185</v>
      </c>
      <c r="B40" s="6" t="n">
        <v>845883</v>
      </c>
      <c r="C4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8:22:11Z</dcterms:created>
  <dcterms:modified xmlns:dcterms="http://purl.org/dc/terms/" xmlns:xsi="http://www.w3.org/2001/XMLSchema-instance" xsi:type="dcterms:W3CDTF">2019-10-03T18:22:11Z</dcterms:modified>
</cp:coreProperties>
</file>